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Condensed Consolidated" sheetId="7" r:id="rId7"/>
    <s:sheet name="Note 2 - Inventories" sheetId="8" r:id="rId8"/>
    <s:sheet name="Note 3 - Net Income Per Common " sheetId="9" r:id="rId9"/>
    <s:sheet name="Note 4 - Goodwill and Intangibl" sheetId="10" r:id="rId10"/>
    <s:sheet name="Note 5 - Accumulated Other Comp" sheetId="11" r:id="rId11"/>
    <s:sheet name="Note 6 - Warranty" sheetId="12" r:id="rId12"/>
    <s:sheet name="Note 7 - Debt" sheetId="13" r:id="rId13"/>
    <s:sheet name="Note 8 - Income Taxes" sheetId="14" r:id="rId14"/>
    <s:sheet name="Note 9 - Share-based Compensati" sheetId="15" r:id="rId15"/>
    <s:sheet name="Note 10 - Business Segments" sheetId="16" r:id="rId16"/>
    <s:sheet name="Note 11 - Subsequent Event" sheetId="17" r:id="rId17"/>
    <s:sheet name="Significant Accounting Policies" sheetId="18" r:id="rId18"/>
    <s:sheet name="Note 2 - Inventories (Tables)" sheetId="19" r:id="rId19"/>
    <s:sheet name="Note 3 - Net Income Per Commo20" sheetId="20" r:id="rId20"/>
    <s:sheet name="Note 4 - Goodwill and Intangi21" sheetId="21" r:id="rId21"/>
    <s:sheet name="Note 5 - Accumulated Other Co22" sheetId="22" r:id="rId22"/>
    <s:sheet name="Note 6 - Warranty (Tables)" sheetId="23" r:id="rId23"/>
    <s:sheet name="Note 7 - Debt (Tables)" sheetId="24" r:id="rId24"/>
    <s:sheet name="Note 9 - Share-based Compensa25" sheetId="25" r:id="rId25"/>
    <s:sheet name="Note 10 - Business Segments (Ta" sheetId="26" r:id="rId26"/>
    <s:sheet name="Note 2 - Major Components of In" sheetId="27" r:id="rId27"/>
    <s:sheet name="Note 3 - Net Income Per Commo28" sheetId="28" r:id="rId28"/>
    <s:sheet name="Note 3 - Reconciliation of Deno" sheetId="29" r:id="rId29"/>
    <s:sheet name="Note 4 - Goodwill and Intangi30" sheetId="30" r:id="rId30"/>
    <s:sheet name="Note 4 - Changes in Carrying Am" sheetId="31" r:id="rId31"/>
    <s:sheet name="Note 4 - Other Intangible Asset" sheetId="32" r:id="rId32"/>
    <s:sheet name="Note 4 - Estimated Amortization" sheetId="33" r:id="rId33"/>
    <s:sheet name="Note 5 - Adjustments to Accumul" sheetId="34" r:id="rId34"/>
    <s:sheet name="Note 6 - Warranty (Details Text" sheetId="35" r:id="rId35"/>
    <s:sheet name="Note 6 - Warranty Provisions an" sheetId="36" r:id="rId36"/>
    <s:sheet name="Note 7 - Debt (Details Textual)" sheetId="37" r:id="rId37"/>
    <s:sheet name="Note 7 - Long-term Notes Payabl" sheetId="38" r:id="rId38"/>
    <s:sheet name="Note 7 - Future Minimum Princip" sheetId="39" r:id="rId39"/>
    <s:sheet name="Note 8 - Income Taxes (Details " sheetId="40" r:id="rId40"/>
    <s:sheet name="Note 9 - Share-based Compensa41" sheetId="41" r:id="rId41"/>
    <s:sheet name="Note 9 - Stock-based Compensati" sheetId="42" r:id="rId42"/>
    <s:sheet name="Note 9 - Valuation Assumptions " sheetId="43" r:id="rId43"/>
    <s:sheet name="Note 9 - Information Regarding " sheetId="44" r:id="rId44"/>
    <s:sheet name="Note 9 - Summary of Status of C" sheetId="45" r:id="rId45"/>
    <s:sheet name="Note 10 - Business Segments (De" sheetId="46" r:id="rId46"/>
    <s:sheet name="Note 10 - Segment Information (" sheetId="47" r:id="rId47"/>
    <s:sheet name="Note 11 - Subsequent Event (Det" sheetId="48" r:id="rId48"/>
  </s:sheets>
  <s:definedNames/>
  <s:calcPr calcId="124519" calcMode="auto" fullCalcOnLoad="1"/>
</s:workbook>
</file>

<file path=xl/sharedStrings.xml><?xml version="1.0" encoding="utf-8"?>
<sst xmlns="http://schemas.openxmlformats.org/spreadsheetml/2006/main" uniqueCount="381">
  <si>
    <t>Document And Entity Information - shares</t>
  </si>
  <si>
    <t>9 Months Ended</t>
  </si>
  <si>
    <t>Sep. 30, 2015</t>
  </si>
  <si>
    <t>Nov. 03, 2015</t>
  </si>
  <si>
    <t>Entity Registrant Name</t>
  </si>
  <si>
    <t>MOCON INC</t>
  </si>
  <si>
    <t>Entity Central Index Key</t>
  </si>
  <si>
    <t>Trading Symbol</t>
  </si>
  <si>
    <t>moco</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5</t>
  </si>
  <si>
    <t>Document Fiscal Year Focus</t>
  </si>
  <si>
    <t>Document Fiscal Period Focus</t>
  </si>
  <si>
    <t>Q3</t>
  </si>
  <si>
    <t>Amendment Flag</t>
  </si>
  <si>
    <t>false</t>
  </si>
  <si>
    <t>Condensed Consolidated Balance Sheets (Current Period Unaudited) - USD ($) $ in Thousands</t>
  </si>
  <si>
    <t>Dec. 31, 2014</t>
  </si>
  <si>
    <t>Current assets:</t>
  </si>
  <si>
    <t>Cash and cash equivalents</t>
  </si>
  <si>
    <t>Trade accounts receivable, less allowance for doubtful accounts of $173 in 2015 and $181 in 2014</t>
  </si>
  <si>
    <t>Other receivables</t>
  </si>
  <si>
    <t>Inventories</t>
  </si>
  <si>
    <t>Prepaid income taxes</t>
  </si>
  <si>
    <t>Prepaid expenses, other</t>
  </si>
  <si>
    <t>Deferred income taxes</t>
  </si>
  <si>
    <t>Total current assets</t>
  </si>
  <si>
    <t>Property, plant and equipment, net of accumulated depreciation of $8,225 in 2015 and $7,874 in 2014</t>
  </si>
  <si>
    <t>Goodwill</t>
  </si>
  <si>
    <t>Intangible assets, net</t>
  </si>
  <si>
    <t>Other assets</t>
  </si>
  <si>
    <t xml:space="preserve"> </t>
  </si>
  <si>
    <t>TOTAL ASSETS</t>
  </si>
  <si>
    <t>Current liabilities:</t>
  </si>
  <si>
    <t>Current maturities of notes payable</t>
  </si>
  <si>
    <t>Revolving lines of credit</t>
  </si>
  <si>
    <t>Accounts payable</t>
  </si>
  <si>
    <t>Accrued compensation and related expenses</t>
  </si>
  <si>
    <t>Other accrued expenses</t>
  </si>
  <si>
    <t>Accrued product warranties</t>
  </si>
  <si>
    <t>Dividends payable</t>
  </si>
  <si>
    <t>Deferred revenue</t>
  </si>
  <si>
    <t>Total current liabilities</t>
  </si>
  <si>
    <t>Notes payable</t>
  </si>
  <si>
    <t>Obligations to former employees</t>
  </si>
  <si>
    <t>Accrued income taxes</t>
  </si>
  <si>
    <t>Total noncurrent liabilities</t>
  </si>
  <si>
    <t>Total liabilities</t>
  </si>
  <si>
    <t>Shareholders' equity:</t>
  </si>
  <si>
    <t>Capital stock – undesignated. Authorized 3,000,000 shares; none issued and outstanding in 2015 and 2014</t>
  </si>
  <si>
    <t>Common stock – $0.10 par value. Authorized 22,000,000 shares; issued and outstanding 5,753,874 shares in 2015 and 5,732,505 shares in 2014</t>
  </si>
  <si>
    <t>Additional paid-in capital</t>
  </si>
  <si>
    <t>Retained earnings</t>
  </si>
  <si>
    <t>Accumulated other comprehensive (loss)</t>
  </si>
  <si>
    <t>Total shareholders' equity</t>
  </si>
  <si>
    <t>TOTAL LIABILITIES AND SHAREHOLDERS' EQUITY</t>
  </si>
  <si>
    <t>Condensed Consolidated Balance Sheets (Current Period Unaudited) (Parentheticals) - USD ($) $ in Thousands</t>
  </si>
  <si>
    <t>Trade accounts receivable, allowance for doubtful accounts</t>
  </si>
  <si>
    <t>Property, plant and equipment, accumulated depreciation</t>
  </si>
  <si>
    <t>Capital stock, authorized shares (in shares)</t>
  </si>
  <si>
    <t>Capital stock, shares issued (in shares)</t>
  </si>
  <si>
    <t>Capital stock, shares outstanding (in shares)</t>
  </si>
  <si>
    <t>Common stock, par value (in dollars per share)</t>
  </si>
  <si>
    <t>Common stock, authorized (in shares)</t>
  </si>
  <si>
    <t>Common stock, shares issued (in shares)</t>
  </si>
  <si>
    <t>Common stock, shares outstanding (in shares)</t>
  </si>
  <si>
    <t>Condensed Consolidated Statements of Income (Unaudited) - USD ($) shares in Thousands, $ in Thousands</t>
  </si>
  <si>
    <t>3 Months Ended</t>
  </si>
  <si>
    <t>Sep. 30, 2014</t>
  </si>
  <si>
    <t>Revenue:</t>
  </si>
  <si>
    <t>Products</t>
  </si>
  <si>
    <t>Services</t>
  </si>
  <si>
    <t>Consulting</t>
  </si>
  <si>
    <t>Total revenue</t>
  </si>
  <si>
    <t>Cost of revenue:</t>
  </si>
  <si>
    <t>Total cost of revenue</t>
  </si>
  <si>
    <t>Gross profit</t>
  </si>
  <si>
    <t>Selling, general and administrative expenses</t>
  </si>
  <si>
    <t>Research and development expenses</t>
  </si>
  <si>
    <t>Operating income</t>
  </si>
  <si>
    <t>Other income (expense), net</t>
  </si>
  <si>
    <t>Income before income taxes</t>
  </si>
  <si>
    <t>Income tax expense</t>
  </si>
  <si>
    <t>Net income</t>
  </si>
  <si>
    <t>Basic (in dollars per share)</t>
  </si>
  <si>
    <t>Diluted (in dollars per share)</t>
  </si>
  <si>
    <t>Basic (in shares)</t>
  </si>
  <si>
    <t>Diluted (in shares)</t>
  </si>
  <si>
    <t>Cash dividends declared per common share (in dollars per share)</t>
  </si>
  <si>
    <t>Condensed Consolidated Statements of Comprehensive Income (Loss) (Unaudited) - USD ($) $ in Thousands</t>
  </si>
  <si>
    <t>Other comprehensive income (loss):</t>
  </si>
  <si>
    <t>Cumulative translation adjustment</t>
  </si>
  <si>
    <t>Comprehensive income (loss)</t>
  </si>
  <si>
    <t>Condensed Consolidated Statements of Cash Flows (Unaudited) - USD ($) $ in Thousands</t>
  </si>
  <si>
    <t>Cash flows from operating activities:</t>
  </si>
  <si>
    <t>Adjustments to reconcile net income to net cash provided by operating activities:</t>
  </si>
  <si>
    <t>Share-based compensation expense</t>
  </si>
  <si>
    <t>Change in fair value of derivative instrument</t>
  </si>
  <si>
    <t>Loss on disposition of long-term assets</t>
  </si>
  <si>
    <t>Depreciation and amortization</t>
  </si>
  <si>
    <t>Excess tax benefit from employee stock plans</t>
  </si>
  <si>
    <t>Changes in operating assets and liabilities:</t>
  </si>
  <si>
    <t>Trade accounts receivable, net</t>
  </si>
  <si>
    <t>Net cash provided by operating activities</t>
  </si>
  <si>
    <t>Cash flows from investing activities:</t>
  </si>
  <si>
    <t>Proceeds from maturities of marketable securities</t>
  </si>
  <si>
    <t>Purchases of property, plant and equipment</t>
  </si>
  <si>
    <t>Proceeds from sale of property and equipment</t>
  </si>
  <si>
    <t>Cash paid for patents and other intangible assets</t>
  </si>
  <si>
    <t>Other</t>
  </si>
  <si>
    <t>Net cash used in investing activities</t>
  </si>
  <si>
    <t>Cash flows from financing activities:</t>
  </si>
  <si>
    <t>Proceeds from the revolving lines of credit</t>
  </si>
  <si>
    <t>Payments on the revolving lines of credit</t>
  </si>
  <si>
    <t>Payments on notes payable and seller financed note payable</t>
  </si>
  <si>
    <t>Proceeds from the exercise of stock options</t>
  </si>
  <si>
    <t>Dividends paid</t>
  </si>
  <si>
    <t>Net cash used in financing activities</t>
  </si>
  <si>
    <t>Effect of exchange rate changes on cash and cash equivalents</t>
  </si>
  <si>
    <t>Net increase in cash and cash equivalents</t>
  </si>
  <si>
    <t>Beginning of period</t>
  </si>
  <si>
    <t>End of period</t>
  </si>
  <si>
    <t>Supplemental disclosures of cash flow information:</t>
  </si>
  <si>
    <t>Cash paid during the period for income taxes</t>
  </si>
  <si>
    <t>Cash paid during the period for interest</t>
  </si>
  <si>
    <t>Supplemental schedule of noncash investing and financing activities:</t>
  </si>
  <si>
    <t>Dividends accrued</t>
  </si>
  <si>
    <t>Purchases of prepaid expenses, fixed assets and intangibles in accounts payable</t>
  </si>
  <si>
    <t>Transfers of inventory to fixed assets</t>
  </si>
  <si>
    <t>Purchases of fixed assets in notes payable</t>
  </si>
  <si>
    <t>Transfer of note payable to Bank balance to the revolving line of credit</t>
  </si>
  <si>
    <t>Note 1 - Condensed Consolidated Financial Statements</t>
  </si>
  <si>
    <t>Notes to Financial Statements</t>
  </si>
  <si>
    <t>Organization, Consolidation and Presentation of Financial Statements Disclosure and Significant Accounting Policies [Text Block]</t>
  </si>
  <si>
    <t>Note 1 – Condensed Consolidated Financial Statements The condensed consolidated balance sheet as of September 30, 2015, the condensed consolidated statements of income and comprehensive income (loss), for the three and nine-months ended September 30, 2015 and 2014 have been prepared in accordance with accounting principles generally accepted in the United States of America. These interim unaudited condensed consolidated financial statements reflect all adjustments which are, in the opinion of management, necessary to fairly present the financial position, results of operations and cash flows at September 30, 2015, and for all periods presented. Certain information and footnote disclosures normally included in financial statements prepared in accordance with accounting principles generally accepted in the United States of America have been condensed or omitted. The results of operations for the three and nine-month periods ended September 30, 2015 are not necessarily indicative of operating results for the full year. It is suggested that these condensed consolidated financial statements be read in conjunction with the consolidated financial statements and notes included in our Annual Report on Form 10-K for the fiscal year ended December 31, 2014, previously filed with the Securities and Exchange Commission. MOCON Inc. and its subsidiaries, develops, manufacturers and markets measurement, analytical, monitoring and consulting services for customers in the barrier packaging, food, pharmaceutical, consumer products, industrial hygiene, environmental, air quality monitoring, oil and gas exploration and other industries throughout the world. We report our operating segments as Permeation Products and Services (“Permeation”), Package Testing Products and Services (“Package Testing”), and Industrial Analyzers Products and Services and Other (“Industrial Analyzers and Other”) for financial reporting purposes. Principles of Consolidation The consolidated financial statements include our accounts and our wholly-owned subsidiaries. All material intercompany balances and transactions have been eliminated in consolidation.</t>
  </si>
  <si>
    <t>Note 2 - Inventories</t>
  </si>
  <si>
    <t>Inventory Disclosure [Text Block]</t>
  </si>
  <si>
    <t xml:space="preserve">Note 2 – Inventories Inventories consist of the following (expressed in thousands): September 30, December 31, 2015 2014 Finished products $ 1,207 $ 1,628 Work-in-process 2,739 2,574 Raw materials 4,444 4,503 $ 8,390 $ 8,705 </t>
  </si>
  <si>
    <t>Note 3 - Net Income Per Common Share</t>
  </si>
  <si>
    <t>Earnings Per Share [Text Block]</t>
  </si>
  <si>
    <t>Note 3 – Net Income Per Common Share Basic net income per common share is computed by dividing net income by the weighted average number of shares of common stock outstanding during the period. Diluted net income per common share is computed using the treasury stock method to compute the weighted average common stock outstanding assuming the conversion of potential dilutive common shares. The following table presents a reconciliation of the denominators used in the computation of net income per common share – basic, and net income per common share – diluted, for the three and nine-months ended September 30, 2015 and 2014 (expressed in thousands): Three Months Ended September 30, Nine Months Ended September 30, 2015 2014 2015 2014 Weighted shares of common stock outstanding - basic 5,753 5,668 5,748 5,655 Dilutive impact of share-based awards 55 108 78 113 Weighted shares of common stock outstanding - diluted 5,808 5,776 5,826 5,768 Outstanding stock options totaling 431,560 for the three-months ended September 30, 2015 and 316,310 for the nine-months ended September 30, 2015 were excluded from the net income per common share calculation because the shares would be anti-dilutive. Outstanding stock options totaling 251,000 for the three-month period ended September 30, 2014 and none for the nine-months ended September 30, 2014 were excluded from the net income per common share calculation because the shares would be anti-dilutive.</t>
  </si>
  <si>
    <t>Note 4 - Goodwill and Intangible Assets</t>
  </si>
  <si>
    <t>Goodwill and Intangible Assets Disclosure [Text Block]</t>
  </si>
  <si>
    <t xml:space="preserve">Note 4 – Goodwill and Intangible Assets The changes in the carrying amount of goodwill for the nine-month period ended September 30, 2015 were as follows (expressed in thousands): Package Industrial Analyzers &amp; Testing Permeation Other Total Balance as of December 31, 2014 $ 5,508 $ 2,029 $ 610 $ 8,147 Foreign currency translation (396 ) (125 ) - (521 ) Balance as of September 30, 2015 $ 5,112 $ 1,904 $ 610 $ 7,626 We test goodwill for impairment annually at the reporting unit level using a fair value approach. We will perform our annual impairment test for goodwill in the fourth quarter. Other intangible assets (all of which are being amortized except projects in process) are as follows (expressed in thousands): As of September 30, 2015 Accumulated Cost Amortization Net Patents $ 1,821 $ (429 ) $ 1,392 Trademarks and trade names 3,418 (727 ) 2,691 Developed technology 6,314 (2,455 ) 3,859 Customer relationships 738 (287 ) 451 Internally developed software 1,085 (127 ) 958 Other intangibles 214 (109 ) 105 $ 13,590 $ (4,134 ) $ 9,456 As of December 31, 2014 Accumulated Cost Amortization Net Patents $ 1,719 $ (416 ) $ 1,303 Trademarks and trade names 3,676 (644 ) 3,032 Developed technology 6,843 (2,091 ) 4,752 Customer relationships 800 (245 ) 555 Internally developed software 1,085 (46 ) 1,039 Other intangibles 255 (105 ) 150 $ 14,378 $ (3,547 ) $ 10,831 Total amortization expense for the three-months ended September 30, 2015 and 2014 was $298,000 and $323,000, respectively, and $894,000 and $964,000, respectively, for the nine-months ended September 30, 2015 and 2014. Projects in process are not amortized until the patent or trademark is granted by the regulatory agency or the asset is ready for use. Estimated amortization expense for the remainder of 2015 and each of the four succeeding fiscal years and thereafter based on the intangible assets as of September 30, 2015 is as follows (expressed in thousands): 2015 $ 296 2016 1,178 2017 1,149 2018 1,116 2019 1,112 2020 &amp; Thereafter 3,955 $ 8,806 </t>
  </si>
  <si>
    <t>Note 5 - Accumulated Other Comprehensive Income (Loss)</t>
  </si>
  <si>
    <t>Comprehensive Income (Loss) Note [Text Block]</t>
  </si>
  <si>
    <t>Note 5 – Accumulated Other Comprehensive Income (Loss) Adjustments to accumulated other comprehensive income (loss) consist of the following (expressed in thousands): Three Months Ended Nine Months Ended September 30, September 30, 2015 2014 2015 2014 Beginning balance $ (4,935 ) $ 359 $ (2,792 ) $ 613 Foreign currency translation adjustments 13 (2,107 ) (2,130 ) (2,361 ) Accumulated other comprehensive (loss) $ (4,922 ) $ (1,748 ) $ (4,922 ) $ (1,748 )</t>
  </si>
  <si>
    <t>Note 6 - Warranty</t>
  </si>
  <si>
    <t>Product Warranty Disclosure [Text Block]</t>
  </si>
  <si>
    <t xml:space="preserve">Note 6 – Warranty We provide a warranty for most of our products. Warranties are for periods ranging from ninety days to one year, and cover parts and labor for non-maintenance repairs. Operator abuse, improper use, alteration, damage resulting from accident, or failure to follow manufacturer’s directions are excluded from warranty coverage. Warranty expense is accrued at the time of sale based on historical claims experience. Generally, warranty reserves are also accrued for special rework campaigns for known major product modifications. We also offer extended warranty service contracts for select products when the factory warranty period expires. Warranty provisions and claims for the three and nine-months ended September 30, 2015 and 2014 were as follows (expressed in thousands): Three Months Ended Nine Months Ended September 30, September 30, 2015 2014 2015 2014 Beginning balance $ 293 $ 231 $ 285 $ 336 Warranty provisions 46 112 263 157 Warranty claims (77 ) (102 ) (286 ) (252 ) Ending Balance $ 262 $ 241 $ 262 $ 241 </t>
  </si>
  <si>
    <t>Note 7 - Debt</t>
  </si>
  <si>
    <t>Debt Disclosure [Text Block]</t>
  </si>
  <si>
    <t xml:space="preserve">Note 7 – Debt Notes payable consists of the following (expressed in thousands): September 30, 2015 December 31, 2014 Note payable to bank, which was paid off on August 26, 2015 $ - $ 1,166 Seller financed note payable (Seller Note), which was paid off on April 2, 2015 - 95 Capital leases 175 29 Total long-term notes payable 175 1,290 Less current portion of long-term notes payable 64 983 Total long-term notes payable $ 111 $ 307 In the U.S., we have a $10.0 million secured revolving line of credit which was amended on August 28, 2015 with a maturity date of August 26, 2018. As of September 30, 2015 the outstanding balance is classified as a noncurrent liability. The amendment increased the principal amount from $6.0 million to $10.0 million, modified the maturity date, decreased the interest rate from 1.75 basis plus one-month LIBOR to 1.50 basis plus one-month LIBOR and revised certain debt covenants . Interest is charged monthly at one-month LIBOR (0.20 percent) plus 1.50 basis points which totaled 1.70 percent at September 30, 2015 and 1.93 percent at December 31, 2014. The line of credit is secured by our assets with the exception of the number of shares of outstanding stock of Dansensor that exceeds 65 percent of the shares outstanding. We had $3.5 million and $3.3 million outstanding on the line of credit at September 30, 2015 and December 31, 2014. Additionally, Dansensor has a DKK 10 million (approximately $1.5 million) available line of credit of which no amounts were outstanding as of September 30, 2015 and December 31, 2014 . Outstanding borrowings on the Denmark line of credit are charged interest at 4.35 percent per year. We are subject to various financial and restrictive covenants in the bank Credit Agreement, including maintaining certain financial ratios and limits on incurring additional indebtedness, making capital and lease expenditures and making share repurchases. We are in compliance with our debt covenants at September 30, 2015 and expect to remain in compliance through the next twelve months . As of September 30, 2015, the future minimum principal payments of the notes payable for the remainder of 2015 and each of the four succeeding fiscal years to the maturity of the note are as follows (expressed in thousands): 2015 $ 16 2016 65 2017 57 2018 37 $ 175 </t>
  </si>
  <si>
    <t>Note 8 - Income Taxes</t>
  </si>
  <si>
    <t>Income Tax Disclosure [Text Block]</t>
  </si>
  <si>
    <t>Note 8 – Income Taxes Our provision for income tax expense was 27 percent and 29 percent of income before income taxes for the three-months ended September 30, 2015 and 2014, respectively. Our provision for income tax expense was 31 percent and 30 percent of income before income taxes for the nine-months ended September 30, 2015 and 2014, respectively. The rate in the three and nine-months ended of 2015 and 2014 was lower than the statutory rate due primarily to the effect of foreign operations where tax rates tend to be lower, the domestic manufacturing deduction and the provision to return discrete items related to returns filed in the three month periods. The increase in the effective tax rate for 2015 as compared to 2014 is primarily due to the lower proportion of projected taxable income from domestic operations in 2015. As of September 30, 2015 and December 31, 2014, the liability for gross unrecognized tax benefits was $338,000 and $357,000, respectively. Changes in gross unrecognized tax benefits during the nine-months ended September 30, 2015 were for interest accrued offset by statute limitations release during the third quarter. It is expected that the amount of unrecognized tax benefits for positions which we have identified will not materially change in the next twelve months.</t>
  </si>
  <si>
    <t>Note 9 - Share-based Compensation</t>
  </si>
  <si>
    <t>Disclosure of Compensation Related Costs, Share-based Payments [Text Block]</t>
  </si>
  <si>
    <t xml:space="preserve">Note 9 – Share-Based Compensation Stock Option Plans As of September 30, 2015, we have reserved 545,614 shares of common stock for options and other share-based incentive awards that are still available for grant under our 2006 and 2015 stock incentive plans, and 686,585 shares for options that have been granted under either the 2006 or 2015 stock incentive plan or the 1998 stock option plan but have not yet been exercised. We issue new shares of common stock upon exercise of stock options. Amounts recognized in the condensed consolidated financial statements related to share-based compensation are as follows (expressed in thousands): Three Months Ended September 30, Nine Months Ended September 30, 2015 2014 2015 2014 Total cost of share-based compensation $ 167 $ 129 $ 488 $ 413 Amount of income tax benefit recognized in earnings (20 ) (24 ) (81 ) (67 ) Amount charged against net income $ 147 $ 105 $ 407 $ 346 The following assumptions were used to estimate the fair value of options granted during 2015 and 2014 using the Black-Scholes model: 2015 2014 Dividend yield 3.40 % 3.40 % Expected volatility 36 % 37 % Risk-free interest rate 1.63 % 1.70 % Expected lives (in years) 9.95 6.4 The fair value of each option grant is estimated on the date of grant using the Black-Scholes option-pricing model (Black-Scholes). We use historical data to estimate the expected price volatility, expected option life and expected forfeiture rate. Our estimates are based on expected volatility for awards granted on daily historical trading data of our common stock for a period equivalent to the expected term of the award. The risk-free interest rate is based on the U.S. Treasury yield curve in effect at the time of grant for the estimated life of the option. We estimate the expected term consistent with historical exercise and cancellation activity of its previous share-based grants with a seven or ten year as applicable contractual term. Forfeitures are based on historical experience. The dividend yield is calculated based upon the dividend payments made during the prior four quarters as a percent of the average stock price for that period. A summary of the option activity for the first nine months of 2015 is as follows (expressed in thousands, except share and per share amounts) : Weighted Weighted Average Aggregate Average Remaining Intrinsic Exercise Contractual Value Shares Price Term (in thousands) Options outstanding, December 31, 2014 722,675 $ 14.35 4.57 $ 2,555 Granted 15,300 13.26 9.89 - Exercised (44,115 ) 12.58 - - Cancelled or expired (7,275 ) 16.34 - - Options outstanding, September 30, 2015 686,585 $ 14.42 4.02 $ 566 Options exercisable, September 30, 2015 498,935 $ 13.74 3.32 $ 562 The total intrinsic value of options exercised was $6,000 and $68,000 during the three-months ended September 30, 2015 and 2014, respectively, and $189,000 and $404,000 during the nine-months ended September 30, 2015 and 2014, respectively. A summary of the status of our unvested option shares as of September 30, 2015 is as follows: Weighted Average Grant Date Shares Fair Value Unvested at December 31, 2014 227,400 $ 4.35 Options granted 15,300 $ 3.71 Options cancelled (6,300 ) $ 3.63 Options vested (48,750 ) $ 5.41 Unvested at September 30, 2015 187,650 $ 4.02 As of September 30, 2015, there was $521,000 of total unrecognized compensation cost related to unvested share-based compensation granted under our plans. That cost is expected to be recognized over a weighted-average period of 1.01 years. The total fair value of option shares vested during the three-months ended September 30, 2015 and 2014 was $88,000 and $77,000, respectively, and $264,000 and $230,000 during the nine-months ended September 30, 2015 and 2014, respectively. Employee Stock Purchase Plan On May 27, 2015, our shareholders approved the 2015 Employee Stock Purchase Plan (“Purchase Plan”) whereby 50,000 shares of common stock will be available for future sale. The first offering period will begin January 1, 2016 and provides participants an option to purchase shares of our common stock at a price per share equal to 85 percent of the value of the share of common stock at the beginning or end of the offering period (whichever is less). </t>
  </si>
  <si>
    <t>Note 10 - Business Segments</t>
  </si>
  <si>
    <t>Segment Reporting Disclosure [Text Block]</t>
  </si>
  <si>
    <t xml:space="preserve">Note 10 – Business Segments We have four operating segments, structured by differences in products and services, that are regularly reviewed by our chief operating decision maker to make decisions about allocating resources and assessing segment performance. The segment performance is evaluated at segment operating income which is defined as gross profit less selling, general and administrative expenses and research and development expenses. General corporate expenses, including costs associated with various support functions such as human resources, information technology, finance and accounting, and general and administrative costs, are allocated to the reportable segments primarily on the basis of segment gross margin. Our four operating segments have been aggregated into three reportable segments. We aggregated our Other Products and Services operating segment into the Industrial Analyzers Products and Services segment based on minimal business activity and materiality. The Permeation segment includes instruments and services that measure the rate at which various gases and vapors permeate through a variety of materials. The Package Testing segment provides customers with the ability to assess package performance, shelf-life, package improvement, cost reduction, sustainability and product safety using Modified Atmosphere Packaging and other technologies. The Industrial Analyzers and Other segment includes advanced gas analysis and monitoring instrumentation used in applications such as oil and gas exploration, beverage and specialty gas analysis, industrial hygiene and safety, food safety, environmental air monitoring and homeland security. The accounting policies of the reportable segments are the same as those described in Note 1 to the Consolidated Financial Statements found in our Annual Report on Form 10-K for the fiscal year ended December 31, 2014. Intersegment revenue for the three and nine months ended September 30, 2015 and 2014 were insignificant. Financial information by reportable segment for the three and nine-months ended September 30, 2015 and 2014 is as follows (expressed in thousands): Three Months Ended September 30, 2015 Nine Months Ended September 30, 2015 Revenue Operating Income (loss) Revenue Operating Income (loss) Package Testing $ 6,454 $ 944 $ 19,684 $ 2,361 Permeation 6,482 1,006 18,550 2,755 Industrial Analyzers and Other 2,556 (326 ) 7,667 (1,289 ) Total $ 15,492 $ 1,624 $ 45,901 $ 3,827 Three Months Ended September 30, 2014 Nine Months Ended September 30, 2014 Revenue Operating Income Revenue Operating Income Package Testing $ 7,342 $ 993 $ 21,320 $ 1,702 Permeation 5,729 1,228 16,622 2,923 Industrial Analyzers and Other 3,578 266 9,595 769 Total $ 16,649 $ 2,487 $ 47,537 $ 5,394 </t>
  </si>
  <si>
    <t>Note 11 - Subsequent Event</t>
  </si>
  <si>
    <t>Subsequent Events [Text Block]</t>
  </si>
  <si>
    <t>Note 11 – Subsequent Event On October 27, 2015, we implemented a realignment plan ("Realignment Plan") to bring the sales and marketing functions of our Package Testing and Permeation business segments together under common leadership. The Realignment Plan is expected to reduce our cost structure by approximately $1.7 million annually by decreasing our U.S. headcount by 5 percent, including the elimination of several vacant positions within other areas of the Company. The realignment activities are expected to be completed no later than December 31, 2015 and will result in a non-recurring charge of approximately $500,000 in the fourth quarter of 2015 related to separation costs. The total estimated cash payout of separation benefits is $450,000. The estimated non-cash expense is expected to be $50,000.</t>
  </si>
  <si>
    <t>Significant Accounting Policies (Policies)</t>
  </si>
  <si>
    <t>Accounting Policies [Abstract]</t>
  </si>
  <si>
    <t>Consolidation, Policy [Policy Text Block]</t>
  </si>
  <si>
    <t>Principles of Consolidation The consolidated financial statements include our accounts and our wholly-owned subsidiaries. All material intercompany balances and transactions have been eliminated in consolidation.</t>
  </si>
  <si>
    <t>Note 2 - Inventories (Tables)</t>
  </si>
  <si>
    <t>Notes Tables</t>
  </si>
  <si>
    <t>Schedule of Inventory, Current [Table Text Block]</t>
  </si>
  <si>
    <t xml:space="preserve"> September 30, December 31, 2015 2014 Finished products $ 1,207 $ 1,628 Work-in-process 2,739 2,574 Raw materials 4,444 4,503 $ 8,390 $ 8,705 </t>
  </si>
  <si>
    <t>Note 3 - Net Income Per Common Share (Tables)</t>
  </si>
  <si>
    <t>Schedule of Weighted Average Number of Shares [Table Text Block]</t>
  </si>
  <si>
    <t xml:space="preserve"> Three Months Ended September 30, Nine Months Ended September 30, 2015 2014 2015 2014 Weighted shares of common stock outstanding - basic 5,753 5,668 5,748 5,655 Dilutive impact of share-based awards 55 108 78 113 Weighted shares of common stock outstanding - diluted 5,808 5,776 5,826 5,768 </t>
  </si>
  <si>
    <t>Note 4 - Goodwill and Intangible Assets (Tables)</t>
  </si>
  <si>
    <t>Schedule of Goodwill [Table Text Block]</t>
  </si>
  <si>
    <t xml:space="preserve"> Package Industrial Analyzers &amp; Testing Permeation Other Total Balance as of December 31, 2014 $ 5,508 $ 2,029 $ 610 $ 8,147 Foreign currency translation (396 ) (125 ) - (521 ) Balance as of September 30, 2015 $ 5,112 $ 1,904 $ 610 $ 7,626 </t>
  </si>
  <si>
    <t>Schedule of Finite-Lived Intangible Assets [Table Text Block]</t>
  </si>
  <si>
    <t xml:space="preserve"> As of September 30, 2015 Accumulated Cost Amortization Net Patents $ 1,821 $ (429 ) $ 1,392 Trademarks and trade names 3,418 (727 ) 2,691 Developed technology 6,314 (2,455 ) 3,859 Customer relationships 738 (287 ) 451 Internally developed software 1,085 (127 ) 958 Other intangibles 214 (109 ) 105 $ 13,590 $ (4,134 ) $ 9,456 As of December 31, 2014 Accumulated Cost Amortization Net Patents $ 1,719 $ (416 ) $ 1,303 Trademarks and trade names 3,676 (644 ) 3,032 Developed technology 6,843 (2,091 ) 4,752 Customer relationships 800 (245 ) 555 Internally developed software 1,085 (46 ) 1,039 Other intangibles 255 (105 ) 150 $ 14,378 $ (3,547 ) $ 10,831 </t>
  </si>
  <si>
    <t>Schedule of Finite-Lived Intangible Assets, Future Amortization Expense [Table Text Block]</t>
  </si>
  <si>
    <t xml:space="preserve"> 2015 $ 296 2016 1,178 2017 1,149 2018 1,116 2019 1,112 2020 &amp; Thereafter 3,955 $ 8,806 </t>
  </si>
  <si>
    <t>Note 5 - Accumulated Other Comprehensive Income (Loss) (Tables)</t>
  </si>
  <si>
    <t>Schedule of Accumulated Other Comprehensive Income (Loss) [Table Text Block]</t>
  </si>
  <si>
    <t xml:space="preserve"> Three Months Ended Nine Months Ended September 30, September 30, 2015 2014 2015 2014 Beginning balance $ (4,935 ) $ 359 $ (2,792 ) $ 613 Foreign currency translation adjustments 13 (2,107 ) (2,130 ) (2,361 ) Accumulated other comprehensive (loss) $ (4,922 ) $ (1,748 ) $ (4,922 ) $ (1,748 )</t>
  </si>
  <si>
    <t>Note 6 - Warranty (Tables)</t>
  </si>
  <si>
    <t>Schedule of Product Warranty Liability [Table Text Block]</t>
  </si>
  <si>
    <t xml:space="preserve"> Three Months Ended Nine Months Ended September 30, September 30, 2015 2014 2015 2014 Beginning balance $ 293 $ 231 $ 285 $ 336 Warranty provisions 46 112 263 157 Warranty claims (77 ) (102 ) (286 ) (252 ) Ending Balance $ 262 $ 241 $ 262 $ 241 </t>
  </si>
  <si>
    <t>Note 7 - Debt (Tables)</t>
  </si>
  <si>
    <t>Schedule of Long-term Debt Instruments [Table Text Block]</t>
  </si>
  <si>
    <t xml:space="preserve"> September 30, 2015 December 31, 2014 Note payable to bank, which was paid off on August 26, 2015 $ - $ 1,166 Seller financed note payable (Seller Note), which was paid off on April 2, 2015 - 95 Capital leases 175 29 Total long-term notes payable 175 1,290 Less current portion of long-term notes payable 64 983 Total long-term notes payable $ 111 $ 307 </t>
  </si>
  <si>
    <t>Schedule of Maturities of Long-term Debt and Future Minimum Payments Under Capital Leases [Table Text Block]</t>
  </si>
  <si>
    <t xml:space="preserve"> 2015 $ 16 2016 65 2017 57 2018 37 $ 175 </t>
  </si>
  <si>
    <t>Note 9 - Share-based Compensation (Tables)</t>
  </si>
  <si>
    <t>Schedule of Compensation Cost for Share-based Payment Arrangements, Allocation of Share-based Compensation Costs by Plan [Table Text Block]</t>
  </si>
  <si>
    <t xml:space="preserve"> Three Months Ended September 30, Nine Months Ended September 30, 2015 2014 2015 2014 Total cost of share-based compensation $ 167 $ 129 $ 488 $ 413 Amount of income tax benefit recognized in earnings (20 ) (24 ) (81 ) (67 ) Amount charged against net income $ 147 $ 105 $ 407 $ 346 </t>
  </si>
  <si>
    <t>Schedule of Share-based Payment Award, Stock Options, Valuation Assumptions [Table Text Block]</t>
  </si>
  <si>
    <t xml:space="preserve"> 2015 2014 Dividend yield 3.40 % 3.40 % Expected volatility 36 % 37 % Risk-free interest rate 1.63 % 1.70 % Expected lives (in years) 9.95 6.4 </t>
  </si>
  <si>
    <t>Schedule of Share-based Compensation, Stock Options, Activity [Table Text Block]</t>
  </si>
  <si>
    <t xml:space="preserve"> Weighted Weighted Average Aggregate Average Remaining Intrinsic Exercise Contractual Value Shares Price Term (in thousands) Options outstanding, December 31, 2014 722,675 $ 14.35 4.57 $ 2,555 Granted 15,300 13.26 9.89 - Exercised (44,115 ) 12.58 - - Cancelled or expired (7,275 ) 16.34 - - Options outstanding, September 30, 2015 686,585 $ 14.42 4.02 $ 566 Options exercisable, September 30, 2015 498,935 $ 13.74 3.32 $ 562 </t>
  </si>
  <si>
    <t>Schedule of Share-based Compensation Stock Options Unvested Activity [Table Text Block]</t>
  </si>
  <si>
    <t xml:space="preserve"> Weighted Average Grant Date Shares Fair Value Unvested at December 31, 2014 227,400 $ 4.35 Options granted 15,300 $ 3.71 Options cancelled (6,300 ) $ 3.63 Options vested (48,750 ) $ 5.41 Unvested at September 30, 2015 187,650 $ 4.02 </t>
  </si>
  <si>
    <t>Note 10 - Business Segments (Tables)</t>
  </si>
  <si>
    <t>Schedule of Segment Reporting Information, by Segment [Table Text Block]</t>
  </si>
  <si>
    <t xml:space="preserve"> Three Months Ended September 30, 2015 Nine Months Ended September 30, 2015 Revenue Operating Income (loss) Revenue Operating Income (loss) Package Testing $ 6,454 $ 944 $ 19,684 $ 2,361 Permeation 6,482 1,006 18,550 2,755 Industrial Analyzers and Other 2,556 (326 ) 7,667 (1,289 ) Total $ 15,492 $ 1,624 $ 45,901 $ 3,827 Three Months Ended September 30, 2014 Nine Months Ended September 30, 2014 Revenue Operating Income Revenue Operating Income Package Testing $ 7,342 $ 993 $ 21,320 $ 1,702 Permeation 5,729 1,228 16,622 2,923 Industrial Analyzers and Other 3,578 266 9,595 769 Total $ 16,649 $ 2,487 $ 47,537 $ 5,394 </t>
  </si>
  <si>
    <t>Note 2 - Major Components of Inventories (Details) - USD ($) $ in Thousands</t>
  </si>
  <si>
    <t>Finished products</t>
  </si>
  <si>
    <t>Work-in-process</t>
  </si>
  <si>
    <t>Raw materials</t>
  </si>
  <si>
    <t>Note 3 - Net Income Per Common Share (Details Textual) - shares</t>
  </si>
  <si>
    <t>Employee Stock Option [Member]</t>
  </si>
  <si>
    <t>Antidilutive Securities Excluded from Computation of Earnings Per Share, Amount</t>
  </si>
  <si>
    <t>Note 3 - Reconciliation of Denominators Used in Computation of Net Income per Common Share (Details) - shares shares in Thousands</t>
  </si>
  <si>
    <t>Dilutive impact of share-based awards (in shares)</t>
  </si>
  <si>
    <t>Note 4 - Goodwill and Intangible Assets (Details Textual) - USD ($)</t>
  </si>
  <si>
    <t>Amortization of Intangible Assets</t>
  </si>
  <si>
    <t>Note 4 - Changes in Carrying Amount of Goodwill (Details) $ in Thousands</t>
  </si>
  <si>
    <t>Sep. 30, 2015USD ($)</t>
  </si>
  <si>
    <t>Package Testing Segment [Member]</t>
  </si>
  <si>
    <t>Balance as of December 31, 2014</t>
  </si>
  <si>
    <t>Foreign currency translation</t>
  </si>
  <si>
    <t>Balance as of September 30, 2015</t>
  </si>
  <si>
    <t>Permeation Segment [Member]</t>
  </si>
  <si>
    <t>Industrial Analyzers and Other Segment [Member]</t>
  </si>
  <si>
    <t>Note 4 - Other Intangible Assets (Details) - USD ($) $ in Thousands</t>
  </si>
  <si>
    <t>Patents [Member]</t>
  </si>
  <si>
    <t>Cost</t>
  </si>
  <si>
    <t>Accumulated Amortization</t>
  </si>
  <si>
    <t>Trademarks and Trade Names [Member]</t>
  </si>
  <si>
    <t>Developed Technology Rights [Member]</t>
  </si>
  <si>
    <t>Customer Relationships [Member]</t>
  </si>
  <si>
    <t>Internally Developed Software [Member]</t>
  </si>
  <si>
    <t>Other Intangible Assets [Member]</t>
  </si>
  <si>
    <t>Note 4 - Estimated Amortization Expense (Details) $ in Thousands</t>
  </si>
  <si>
    <t>2020 &amp; Thereafter</t>
  </si>
  <si>
    <t>Note 5 - Adjustments to Accumulated Other Comprehensive Income (Loss) (Details) - USD ($) $ in Thousands</t>
  </si>
  <si>
    <t>Beginning balance</t>
  </si>
  <si>
    <t>Foreign currency translation adjustments</t>
  </si>
  <si>
    <t>Note 6 - Warranty (Details Textual)</t>
  </si>
  <si>
    <t>Product Warranty Period Low End of Range</t>
  </si>
  <si>
    <t>90 days</t>
  </si>
  <si>
    <t>Product Warranty Period High End of Range</t>
  </si>
  <si>
    <t>1 year</t>
  </si>
  <si>
    <t>Note 6 - Warranty Provisions and Claims (Details) - USD ($) $ in Thousands</t>
  </si>
  <si>
    <t>Warranty provisions</t>
  </si>
  <si>
    <t>Warranty claims</t>
  </si>
  <si>
    <t>Ending Balance</t>
  </si>
  <si>
    <t>Note 7 - Debt (Details Textual) DKK in Millions</t>
  </si>
  <si>
    <t>Aug. 28, 2015USD ($)</t>
  </si>
  <si>
    <t>Aug. 27, 2015USD ($)</t>
  </si>
  <si>
    <t>Dec. 31, 2014USD ($)</t>
  </si>
  <si>
    <t>Sep. 30, 2015DKK</t>
  </si>
  <si>
    <t>Revolving Credit Facility [Member] | London Interbank Offered Rate (LIBOR) [Member]</t>
  </si>
  <si>
    <t>Debt Instrument, Basis Spread on Variable Rate</t>
  </si>
  <si>
    <t>0.015%</t>
  </si>
  <si>
    <t>0.0175%</t>
  </si>
  <si>
    <t>Revolving Credit Facility [Member]</t>
  </si>
  <si>
    <t>Debt Instrument, Maturity Date</t>
  </si>
  <si>
    <t>Aug. 26,
		2018</t>
  </si>
  <si>
    <t>Long-term Line of Credit</t>
  </si>
  <si>
    <t>London Interbank Offered Rate LIBOR</t>
  </si>
  <si>
    <t>0.20%</t>
  </si>
  <si>
    <t>Line of Credit Facility, Maximum Borrowing Capacity</t>
  </si>
  <si>
    <t>Line of Credit Facility, Interest Rate at Period End</t>
  </si>
  <si>
    <t>1.70%</t>
  </si>
  <si>
    <t>1.93%</t>
  </si>
  <si>
    <t>Debt Instrument Percentage of Common Stock Secured</t>
  </si>
  <si>
    <t>65.00%</t>
  </si>
  <si>
    <t>Dansensor [Member]</t>
  </si>
  <si>
    <t>Debt Instrument, Interest Rate, Stated Percentage</t>
  </si>
  <si>
    <t>4.35%</t>
  </si>
  <si>
    <t>Note 7 - Long-term Notes Payable (Details) - USD ($) $ in Thousands</t>
  </si>
  <si>
    <t>Seller Financed Secured Note Payable [Member]</t>
  </si>
  <si>
    <t>Seller financed note payable (Seller Note), which was paid off on April 2, 2015</t>
  </si>
  <si>
    <t>Note payable to bank, which was paid off on August 26, 2015</t>
  </si>
  <si>
    <t>Capital leases</t>
  </si>
  <si>
    <t>Less current portion of long-term notes payable</t>
  </si>
  <si>
    <t>Total long-term notes payable</t>
  </si>
  <si>
    <t>Note 7 - Future Minimum Principal Payments of the Long-term Notes Payable (Details) $ in Thousands</t>
  </si>
  <si>
    <t>Notes Payable [Member]</t>
  </si>
  <si>
    <t>Note 8 - Income Taxes (Details Textual) - USD ($)</t>
  </si>
  <si>
    <t>Effective Income Tax Rate Reconciliation, Percent</t>
  </si>
  <si>
    <t>27.00%</t>
  </si>
  <si>
    <t>29.00%</t>
  </si>
  <si>
    <t>31.00%</t>
  </si>
  <si>
    <t>30.00%</t>
  </si>
  <si>
    <t>Unrecognized Tax Benefits</t>
  </si>
  <si>
    <t>Note 9 - Share-based Compensation (Details Textual) - USD ($)</t>
  </si>
  <si>
    <t>May. 27, 2015</t>
  </si>
  <si>
    <t>Stock Incentive Plan 2006 and 2015 [Member]</t>
  </si>
  <si>
    <t>Common Stock, Capital Shares Reserved for Future Issuance</t>
  </si>
  <si>
    <t>Stock Incentive Plan 2006 and Stock Option Plan 1998 [Member]</t>
  </si>
  <si>
    <t>Two Thousand Fifteen Employee Stock Purchase Plan [Member]</t>
  </si>
  <si>
    <t>Share-based Compensation Arrangement by Share-based Payment Award, Number of Shares Available for Grant</t>
  </si>
  <si>
    <t>Share-based Compensation Arrangement by Share-based Payment Award, Purchase Price of Common Stock, Percent</t>
  </si>
  <si>
    <t>85.00%</t>
  </si>
  <si>
    <t>Employee Stock Option [Member] | Minimum [Member]</t>
  </si>
  <si>
    <t>Share-based Compensation Arrangement by Share-based Payment Award Fair Value Assumptions Contractual Term</t>
  </si>
  <si>
    <t>7 years</t>
  </si>
  <si>
    <t>Employee Stock Option [Member] | Maximum [Member]</t>
  </si>
  <si>
    <t>10 years</t>
  </si>
  <si>
    <t>Share-based Compensation Arrangement by Share-based Payment Award, Options, Exercises in Period, Intrinsic Value</t>
  </si>
  <si>
    <t>Employee Service Share-based Compensation, Nonvested Awards, Compensation Cost Not yet Recognized</t>
  </si>
  <si>
    <t>Employee Service Share-based Compensation, Nonvested Awards, Compensation Cost Not yet Recognized, Period for Recognition</t>
  </si>
  <si>
    <t>1 year 3 days</t>
  </si>
  <si>
    <t>Share-based Compensation Arrangement by Share-based Payment Award, Options, Vested in Period, Fair Value</t>
  </si>
  <si>
    <t>Note 9 - Stock-based Compensation Expense (Details) - USD ($) $ in Thousands</t>
  </si>
  <si>
    <t>Total cost of share-based compensation</t>
  </si>
  <si>
    <t>Amount of income tax benefit recognized in earnings</t>
  </si>
  <si>
    <t>Amount charged against net income</t>
  </si>
  <si>
    <t>Note 9 - Valuation Assumptions (Details) - Employee Stock Option [Member]</t>
  </si>
  <si>
    <t>Dividend yield</t>
  </si>
  <si>
    <t>3.40%</t>
  </si>
  <si>
    <t>Expected volatility</t>
  </si>
  <si>
    <t>36.00%</t>
  </si>
  <si>
    <t>37.00%</t>
  </si>
  <si>
    <t>Risk-free interest rate</t>
  </si>
  <si>
    <t>1.63%</t>
  </si>
  <si>
    <t>Expected lives (in years)</t>
  </si>
  <si>
    <t>9 years 346 days</t>
  </si>
  <si>
    <t>6 years 146 days</t>
  </si>
  <si>
    <t>Note 9 - Information Regarding Company's Stock Option Plans (Details) - Employee Stock Option [Member] - USD ($) $ in Thousands</t>
  </si>
  <si>
    <t>12 Months Ended</t>
  </si>
  <si>
    <t>Options outstanding (in shares)</t>
  </si>
  <si>
    <t>Options outstanding, Weighted Average Exercise Price (in dollars per share)</t>
  </si>
  <si>
    <t>Options outstanding, Weighted Average Remaining Contractual Term</t>
  </si>
  <si>
    <t>4 years 7 days</t>
  </si>
  <si>
    <t>4 years 208 days</t>
  </si>
  <si>
    <t>Options outstanding, Aggregate Intrinsic Value</t>
  </si>
  <si>
    <t>Granted, Shares (in shares)</t>
  </si>
  <si>
    <t>Granted, Weighted Average Exercise Price (in dollars per share)</t>
  </si>
  <si>
    <t>Exercised, Shares (in shares)</t>
  </si>
  <si>
    <t>Exercised, Weighted Average Exercise Price (in dollars per share)</t>
  </si>
  <si>
    <t>Cancelled or expired, Shares (in shares)</t>
  </si>
  <si>
    <t>Cancelled or expired, Weighted Average Exercise Price (in dollars per share)</t>
  </si>
  <si>
    <t>Options exercisable, Shares (in shares)</t>
  </si>
  <si>
    <t>Options exercisable, Weighted Average Exercise Price (in dollars per share)</t>
  </si>
  <si>
    <t>Options exercisable, Weighted Average Remaining Contractual Term</t>
  </si>
  <si>
    <t>3 years 116 days</t>
  </si>
  <si>
    <t>Options exercisable, Aggregate Intrinsic Value</t>
  </si>
  <si>
    <t>Note 9 - Summary of Status of Company's Unvested Option Shares (Details) - Employee Stock Option [Member]</t>
  </si>
  <si>
    <t>Sep. 30, 2015$ / sharesshares</t>
  </si>
  <si>
    <t>Unvested (in shares)</t>
  </si>
  <si>
    <t>Unvested (in dollars per share) | $ / shares</t>
  </si>
  <si>
    <t>Options granted (in shares)</t>
  </si>
  <si>
    <t>Options granted (in dollars per share) | $ / shares</t>
  </si>
  <si>
    <t>Options cancelled (in shares)</t>
  </si>
  <si>
    <t>Options cancelled (in dollars per share) | $ / shares</t>
  </si>
  <si>
    <t>Options vested (in shares)</t>
  </si>
  <si>
    <t>Options vested (in dollars per share) | $ / shares</t>
  </si>
  <si>
    <t>Note 10 - Business Segments (Details Textual)</t>
  </si>
  <si>
    <t>Number of Operating Segments</t>
  </si>
  <si>
    <t>Number of Reportable Segments</t>
  </si>
  <si>
    <t>Note 10 - Segment Information (Details) - USD ($) $ in Thousands</t>
  </si>
  <si>
    <t>Revenue</t>
  </si>
  <si>
    <t>Operating Income ( loss)</t>
  </si>
  <si>
    <t>Note 11 - Subsequent Event (Details Textual) - Realignment Plan [Member] - USD ($)</t>
  </si>
  <si>
    <t>Oct. 27, 2015</t>
  </si>
  <si>
    <t>Dec. 31, 2015</t>
  </si>
  <si>
    <t>Subsequent Event [Member] | UNITED STATES</t>
  </si>
  <si>
    <t>Restructuring Reserve, Period Increase (Decrease)</t>
  </si>
  <si>
    <t>Restructuring and Related Cost, Number of Positions Eliminated, Period Percent</t>
  </si>
  <si>
    <t>(5.00%)</t>
  </si>
  <si>
    <t>Scenario, Forecast [Member] | One-time Termination Benefits [Member]</t>
  </si>
  <si>
    <t>Payments for Restructuring</t>
  </si>
  <si>
    <t>Scenario, Forecast [Member]</t>
  </si>
  <si>
    <t>Other Nonrecurring Expense</t>
  </si>
  <si>
    <t>Restructuring Estimated Non-cash Charges</t>
  </si>
</sst>
</file>

<file path=xl/styles.xml><?xml version="1.0" encoding="utf-8"?>
<styleSheet xmlns="http://schemas.openxmlformats.org/spreadsheetml/2006/main">
  <numFmts count="3">
    <numFmt formatCode="_(&quot;$ &quot;#,##0_);_(&quot;$ &quot;(#,##0)" numFmtId="165"/>
    <numFmt formatCode="_(&quot;$ &quot;#,##0.00_);_(&quot;$ &quot;(#,##0.00)" numFmtId="166"/>
    <numFmt formatCode="_(&quot;DKK &quot;#,##0_);_(&quot;DKK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18"/>
    <col customWidth="1" max="3" min="3" width="14"/>
  </cols>
  <sheetData>
    <row r="1" spans="1:3">
      <c t="s" r="A1" s="1">
        <v>0</v>
      </c>
      <c t="s" r="B1" s="2">
        <v>1</v>
      </c>
    </row>
    <row r="2" spans="1:3">
      <c t="s" r="B2" s="2">
        <v>2</v>
      </c>
      <c t="s" r="C2" s="2">
        <v>3</v>
      </c>
    </row>
    <row r="3" spans="1:3">
      <c t="s" r="A3" s="3">
        <v>4</v>
      </c>
      <c t="s" r="B3" s="3">
        <v>5</v>
      </c>
    </row>
    <row r="4" spans="1:3">
      <c t="s" r="A4" s="3">
        <v>6</v>
      </c>
      <c t="n" r="B4" s="4">
        <v>67279</v>
      </c>
    </row>
    <row r="5" spans="1:3">
      <c t="s" r="A5" s="3">
        <v>7</v>
      </c>
      <c t="s" r="B5" s="3">
        <v>8</v>
      </c>
    </row>
    <row r="6" spans="1:3">
      <c t="s" r="A6" s="3">
        <v>9</v>
      </c>
      <c t="s" r="B6" s="3">
        <v>10</v>
      </c>
    </row>
    <row r="7" spans="1:3">
      <c t="s" r="A7" s="3">
        <v>11</v>
      </c>
      <c t="s" r="B7" s="3">
        <v>12</v>
      </c>
    </row>
    <row r="8" spans="1:3">
      <c t="s" r="A8" s="3">
        <v>13</v>
      </c>
      <c t="s" r="B8" s="3">
        <v>14</v>
      </c>
    </row>
    <row r="9" spans="1:3">
      <c t="s" r="A9" s="3">
        <v>15</v>
      </c>
      <c t="s" r="B9" s="3">
        <v>16</v>
      </c>
    </row>
    <row r="10" spans="1:3">
      <c t="s" r="A10" s="3">
        <v>17</v>
      </c>
      <c t="s" r="B10" s="3">
        <v>16</v>
      </c>
    </row>
    <row r="11" spans="1:3">
      <c t="s" r="A11" s="3">
        <v>18</v>
      </c>
      <c t="n" r="C11" s="4">
        <v>5758604</v>
      </c>
    </row>
    <row r="12" spans="1:3">
      <c t="s" r="A12" s="3">
        <v>19</v>
      </c>
      <c t="s" r="B12" s="3">
        <v>20</v>
      </c>
    </row>
    <row r="13" spans="1:3">
      <c t="s" r="A13" s="3">
        <v>21</v>
      </c>
      <c t="s" r="B13" s="3">
        <v>22</v>
      </c>
    </row>
    <row r="14" spans="1:3">
      <c t="s" r="A14" s="3">
        <v>23</v>
      </c>
      <c t="n" r="B14" s="4">
        <v>2015</v>
      </c>
    </row>
    <row r="15" spans="1:3">
      <c t="s" r="A15" s="3">
        <v>24</v>
      </c>
      <c t="s" r="B15" s="5">
        <v>25</v>
      </c>
    </row>
    <row r="16" spans="1:3">
      <c t="s" r="A16" s="3">
        <v>26</v>
      </c>
      <c t="s" r="B16" s="3">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53</v>
      </c>
      <c t="s" r="B1" s="2">
        <v>1</v>
      </c>
    </row>
    <row r="2" spans="1:2">
      <c t="s" r="B2" s="2">
        <v>2</v>
      </c>
    </row>
    <row r="3" spans="1:2">
      <c t="s" r="A3" s="6">
        <v>144</v>
      </c>
    </row>
    <row r="4" spans="1:2">
      <c t="s" r="A4" s="3">
        <v>154</v>
      </c>
      <c t="s" r="B4" s="3">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56</v>
      </c>
      <c t="s" r="B1" s="2">
        <v>1</v>
      </c>
    </row>
    <row r="2" spans="1:2">
      <c t="s" r="B2" s="2">
        <v>2</v>
      </c>
    </row>
    <row r="3" spans="1:2">
      <c t="s" r="A3" s="6">
        <v>144</v>
      </c>
    </row>
    <row r="4" spans="1:2">
      <c t="s" r="A4" s="3">
        <v>157</v>
      </c>
      <c t="s" r="B4" s="3">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59</v>
      </c>
      <c t="s" r="B1" s="2">
        <v>1</v>
      </c>
    </row>
    <row r="2" spans="1:2">
      <c t="s" r="B2" s="2">
        <v>2</v>
      </c>
    </row>
    <row r="3" spans="1:2">
      <c t="s" r="A3" s="6">
        <v>144</v>
      </c>
    </row>
    <row r="4" spans="1:2">
      <c t="s" r="A4" s="3">
        <v>160</v>
      </c>
      <c t="s" r="B4" s="3">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2</v>
      </c>
      <c t="s" r="B1" s="2">
        <v>1</v>
      </c>
    </row>
    <row r="2" spans="1:2">
      <c t="s" r="B2" s="2">
        <v>2</v>
      </c>
    </row>
    <row r="3" spans="1:2">
      <c t="s" r="A3" s="6">
        <v>144</v>
      </c>
    </row>
    <row r="4" spans="1:2">
      <c t="s" r="A4" s="3">
        <v>163</v>
      </c>
      <c t="s" r="B4" s="3">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65</v>
      </c>
      <c t="s" r="B1" s="2">
        <v>1</v>
      </c>
    </row>
    <row r="2" spans="1:2">
      <c t="s" r="B2" s="2">
        <v>2</v>
      </c>
    </row>
    <row r="3" spans="1:2">
      <c t="s" r="A3" s="6">
        <v>144</v>
      </c>
    </row>
    <row r="4" spans="1:2">
      <c t="s" r="A4" s="3">
        <v>166</v>
      </c>
      <c t="s" r="B4" s="3">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68</v>
      </c>
      <c t="s" r="B1" s="2">
        <v>1</v>
      </c>
    </row>
    <row r="2" spans="1:2">
      <c t="s" r="B2" s="2">
        <v>2</v>
      </c>
    </row>
    <row r="3" spans="1:2">
      <c t="s" r="A3" s="6">
        <v>144</v>
      </c>
    </row>
    <row r="4" spans="1:2">
      <c t="s" r="A4" s="3">
        <v>169</v>
      </c>
      <c t="s" r="B4" s="3">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71</v>
      </c>
      <c t="s" r="B1" s="2">
        <v>1</v>
      </c>
    </row>
    <row r="2" spans="1:2">
      <c t="s" r="B2" s="2">
        <v>2</v>
      </c>
    </row>
    <row r="3" spans="1:2">
      <c t="s" r="A3" s="6">
        <v>144</v>
      </c>
    </row>
    <row r="4" spans="1:2">
      <c t="s" r="A4" s="3">
        <v>172</v>
      </c>
      <c t="s" r="B4" s="3">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74</v>
      </c>
      <c t="s" r="B1" s="2">
        <v>1</v>
      </c>
    </row>
    <row r="2" spans="1:2">
      <c t="s" r="B2" s="2">
        <v>2</v>
      </c>
    </row>
    <row r="3" spans="1:2">
      <c t="s" r="A3" s="6">
        <v>144</v>
      </c>
    </row>
    <row r="4" spans="1:2">
      <c t="s" r="A4" s="3">
        <v>175</v>
      </c>
      <c t="s" r="B4" s="3">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77</v>
      </c>
      <c t="s" r="B1" s="2">
        <v>1</v>
      </c>
    </row>
    <row r="2" spans="1:2">
      <c t="s" r="B2" s="2">
        <v>2</v>
      </c>
    </row>
    <row r="3" spans="1:2">
      <c t="s" r="A3" s="6">
        <v>178</v>
      </c>
    </row>
    <row r="4" spans="1:2">
      <c t="s" r="A4" s="3">
        <v>179</v>
      </c>
      <c t="s" r="B4" s="3">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81</v>
      </c>
      <c t="s" r="B1" s="2">
        <v>1</v>
      </c>
    </row>
    <row r="2" spans="1:2">
      <c t="s" r="B2" s="2">
        <v>2</v>
      </c>
    </row>
    <row r="3" spans="1:2">
      <c t="s" r="A3" s="6">
        <v>182</v>
      </c>
    </row>
    <row r="4" spans="1:2">
      <c t="s" r="A4" s="3">
        <v>183</v>
      </c>
      <c t="s" r="B4" s="3">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v>
      </c>
      <c t="s" r="B1" s="2">
        <v>2</v>
      </c>
      <c t="s" r="C1" s="2">
        <v>29</v>
      </c>
    </row>
    <row r="2" spans="1:3">
      <c t="s" r="A2" s="6">
        <v>30</v>
      </c>
    </row>
    <row r="3" spans="1:3">
      <c t="s" r="A3" s="3">
        <v>31</v>
      </c>
      <c t="n" r="B3" s="7">
        <v>6413</v>
      </c>
      <c t="n" r="C3" s="7">
        <v>6332</v>
      </c>
    </row>
    <row r="4" spans="1:3">
      <c t="s" r="A4" s="3">
        <v>32</v>
      </c>
      <c t="n" r="B4" s="4">
        <v>8710</v>
      </c>
      <c t="n" r="C4" s="4">
        <v>9877</v>
      </c>
    </row>
    <row r="5" spans="1:3">
      <c t="s" r="A5" s="3">
        <v>33</v>
      </c>
      <c t="n" r="B5" s="4">
        <v>631</v>
      </c>
      <c t="n" r="C5" s="4">
        <v>148</v>
      </c>
    </row>
    <row r="6" spans="1:3">
      <c t="s" r="A6" s="3">
        <v>34</v>
      </c>
      <c t="n" r="B6" s="4">
        <v>8390</v>
      </c>
      <c t="n" r="C6" s="4">
        <v>8705</v>
      </c>
    </row>
    <row r="7" spans="1:3">
      <c t="s" r="A7" s="3">
        <v>35</v>
      </c>
      <c t="n" r="B7" s="4">
        <v>435</v>
      </c>
      <c t="n" r="C7" s="4">
        <v>771</v>
      </c>
    </row>
    <row r="8" spans="1:3">
      <c t="s" r="A8" s="3">
        <v>36</v>
      </c>
      <c t="n" r="B8" s="4">
        <v>844</v>
      </c>
      <c t="n" r="C8" s="4">
        <v>902</v>
      </c>
    </row>
    <row r="9" spans="1:3">
      <c t="s" r="A9" s="3">
        <v>37</v>
      </c>
      <c t="n" r="B9" s="4">
        <v>919</v>
      </c>
      <c t="n" r="C9" s="4">
        <v>766</v>
      </c>
    </row>
    <row r="10" spans="1:3">
      <c t="s" r="A10" s="3">
        <v>38</v>
      </c>
      <c t="n" r="B10" s="4">
        <v>26342</v>
      </c>
      <c t="n" r="C10" s="4">
        <v>27501</v>
      </c>
    </row>
    <row r="11" spans="1:3">
      <c t="s" r="A11" s="3">
        <v>39</v>
      </c>
      <c t="n" r="B11" s="4">
        <v>6028</v>
      </c>
      <c t="n" r="C11" s="4">
        <v>5562</v>
      </c>
    </row>
    <row r="12" spans="1:3">
      <c t="s" r="A12" s="3">
        <v>40</v>
      </c>
      <c t="n" r="B12" s="4">
        <v>7626</v>
      </c>
      <c t="n" r="C12" s="4">
        <v>8147</v>
      </c>
    </row>
    <row r="13" spans="1:3">
      <c t="s" r="A13" s="3">
        <v>41</v>
      </c>
      <c t="n" r="B13" s="4">
        <v>9456</v>
      </c>
      <c t="n" r="C13" s="4">
        <v>10831</v>
      </c>
    </row>
    <row r="14" spans="1:3">
      <c t="s" r="A14" s="3">
        <v>42</v>
      </c>
      <c t="n" r="B14" s="7">
        <v>90</v>
      </c>
      <c t="n" r="C14" s="4">
        <v>194</v>
      </c>
    </row>
    <row r="15" spans="1:3">
      <c t="s" r="A15" s="3">
        <v>37</v>
      </c>
      <c t="s" r="B15" s="3">
        <v>43</v>
      </c>
      <c t="n" r="C15" s="4">
        <v>274</v>
      </c>
    </row>
    <row r="16" spans="1:3">
      <c t="s" r="A16" s="3">
        <v>44</v>
      </c>
      <c t="n" r="B16" s="7">
        <v>49542</v>
      </c>
      <c t="n" r="C16" s="4">
        <v>52509</v>
      </c>
    </row>
    <row r="17" spans="1:3">
      <c t="s" r="A17" s="6">
        <v>45</v>
      </c>
    </row>
    <row r="18" spans="1:3">
      <c t="s" r="A18" s="3">
        <v>46</v>
      </c>
      <c t="n" r="B18" s="7">
        <v>64</v>
      </c>
      <c t="n" r="C18" s="4">
        <v>983</v>
      </c>
    </row>
    <row r="19" spans="1:3">
      <c t="s" r="A19" s="3">
        <v>47</v>
      </c>
      <c t="s" r="B19" s="3">
        <v>43</v>
      </c>
      <c t="n" r="C19" s="4">
        <v>3300</v>
      </c>
    </row>
    <row r="20" spans="1:3">
      <c t="s" r="A20" s="3">
        <v>48</v>
      </c>
      <c t="n" r="B20" s="7">
        <v>3417</v>
      </c>
      <c t="n" r="C20" s="4">
        <v>4402</v>
      </c>
    </row>
    <row r="21" spans="1:3">
      <c t="s" r="A21" s="3">
        <v>49</v>
      </c>
      <c t="n" r="B21" s="4">
        <v>2953</v>
      </c>
      <c t="n" r="C21" s="4">
        <v>4120</v>
      </c>
    </row>
    <row r="22" spans="1:3">
      <c t="s" r="A22" s="3">
        <v>50</v>
      </c>
      <c t="n" r="B22" s="4">
        <v>1683</v>
      </c>
      <c t="n" r="C22" s="4">
        <v>731</v>
      </c>
    </row>
    <row r="23" spans="1:3">
      <c t="s" r="A23" s="3">
        <v>51</v>
      </c>
      <c t="n" r="B23" s="4">
        <v>262</v>
      </c>
      <c t="n" r="C23" s="4">
        <v>285</v>
      </c>
    </row>
    <row r="24" spans="1:3">
      <c t="s" r="A24" s="3">
        <v>52</v>
      </c>
      <c t="n" r="B24" s="4">
        <v>633</v>
      </c>
      <c t="n" r="C24" s="4">
        <v>631</v>
      </c>
    </row>
    <row r="25" spans="1:3">
      <c t="s" r="A25" s="3">
        <v>53</v>
      </c>
      <c t="n" r="B25" s="4">
        <v>1025</v>
      </c>
      <c t="n" r="C25" s="4">
        <v>997</v>
      </c>
    </row>
    <row r="26" spans="1:3">
      <c t="s" r="A26" s="3">
        <v>54</v>
      </c>
      <c t="n" r="B26" s="4">
        <v>10037</v>
      </c>
      <c t="n" r="C26" s="7">
        <v>15449</v>
      </c>
    </row>
    <row r="27" spans="1:3">
      <c t="s" r="A27" s="3">
        <v>47</v>
      </c>
      <c t="n" r="B27" s="4">
        <v>3493</v>
      </c>
      <c t="s" r="C27" s="3">
        <v>43</v>
      </c>
    </row>
    <row r="28" spans="1:3">
      <c t="s" r="A28" s="3">
        <v>55</v>
      </c>
      <c t="n" r="B28" s="4">
        <v>111</v>
      </c>
      <c t="n" r="C28" s="7">
        <v>307</v>
      </c>
    </row>
    <row r="29" spans="1:3">
      <c t="s" r="A29" s="3">
        <v>56</v>
      </c>
      <c t="n" r="B29" s="4">
        <v>36</v>
      </c>
      <c t="n" r="C29" s="4">
        <v>67</v>
      </c>
    </row>
    <row r="30" spans="1:3">
      <c t="s" r="A30" s="3">
        <v>37</v>
      </c>
      <c t="n" r="B30" s="4">
        <v>1730</v>
      </c>
      <c t="n" r="C30" s="4">
        <v>1856</v>
      </c>
    </row>
    <row r="31" spans="1:3">
      <c t="s" r="A31" s="3">
        <v>57</v>
      </c>
      <c t="n" r="B31" s="4">
        <v>338</v>
      </c>
      <c t="n" r="C31" s="4">
        <v>357</v>
      </c>
    </row>
    <row r="32" spans="1:3">
      <c t="s" r="A32" s="3">
        <v>58</v>
      </c>
      <c t="n" r="B32" s="4">
        <v>5708</v>
      </c>
      <c t="n" r="C32" s="4">
        <v>2587</v>
      </c>
    </row>
    <row r="33" spans="1:3">
      <c t="s" r="A33" s="3">
        <v>59</v>
      </c>
      <c t="n" r="B33" s="7">
        <v>15745</v>
      </c>
      <c t="n" r="C33" s="7">
        <v>18036</v>
      </c>
    </row>
    <row r="34" spans="1:3">
      <c t="s" r="A34" s="6">
        <v>60</v>
      </c>
    </row>
    <row r="35" spans="1:3">
      <c t="s" r="A35" s="3">
        <v>61</v>
      </c>
      <c t="s" r="B35" s="3">
        <v>43</v>
      </c>
      <c t="s" r="C35" s="3">
        <v>43</v>
      </c>
    </row>
    <row r="36" spans="1:3">
      <c t="s" r="A36" s="3">
        <v>62</v>
      </c>
      <c t="n" r="B36" s="7">
        <v>575</v>
      </c>
      <c t="n" r="C36" s="7">
        <v>573</v>
      </c>
    </row>
    <row r="37" spans="1:3">
      <c t="s" r="A37" s="3">
        <v>63</v>
      </c>
      <c t="n" r="B37" s="4">
        <v>7072</v>
      </c>
      <c t="n" r="C37" s="4">
        <v>6427</v>
      </c>
    </row>
    <row r="38" spans="1:3">
      <c t="s" r="A38" s="3">
        <v>64</v>
      </c>
      <c t="n" r="B38" s="4">
        <v>31072</v>
      </c>
      <c t="n" r="C38" s="4">
        <v>30265</v>
      </c>
    </row>
    <row r="39" spans="1:3">
      <c t="s" r="A39" s="3">
        <v>65</v>
      </c>
      <c t="n" r="B39" s="4">
        <v>-4922</v>
      </c>
      <c t="n" r="C39" s="4">
        <v>-2792</v>
      </c>
    </row>
    <row r="40" spans="1:3">
      <c t="s" r="A40" s="3">
        <v>66</v>
      </c>
      <c t="n" r="B40" s="4">
        <v>33797</v>
      </c>
      <c t="n" r="C40" s="4">
        <v>34473</v>
      </c>
    </row>
    <row r="41" spans="1:3">
      <c t="s" r="A41" s="3">
        <v>67</v>
      </c>
      <c t="n" r="B41" s="7">
        <v>49542</v>
      </c>
      <c t="n" r="C41" s="7">
        <v>525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185</v>
      </c>
      <c t="s" r="B1" s="2">
        <v>1</v>
      </c>
    </row>
    <row r="2" spans="1:2">
      <c t="s" r="B2" s="2">
        <v>2</v>
      </c>
    </row>
    <row r="3" spans="1:2">
      <c t="s" r="A3" s="6">
        <v>182</v>
      </c>
    </row>
    <row r="4" spans="1:2">
      <c t="s" r="A4" s="3">
        <v>186</v>
      </c>
      <c t="s" r="B4" s="3">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88</v>
      </c>
      <c t="s" r="B1" s="2">
        <v>1</v>
      </c>
    </row>
    <row r="2" spans="1:2">
      <c t="s" r="B2" s="2">
        <v>2</v>
      </c>
    </row>
    <row r="3" spans="1:2">
      <c t="s" r="A3" s="6">
        <v>182</v>
      </c>
    </row>
    <row r="4" spans="1:2">
      <c t="s" r="A4" s="3">
        <v>189</v>
      </c>
      <c t="s" r="B4" s="3">
        <v>190</v>
      </c>
    </row>
    <row r="5" spans="1:2">
      <c t="s" r="A5" s="3">
        <v>191</v>
      </c>
      <c t="s" r="B5" s="3">
        <v>192</v>
      </c>
    </row>
    <row r="6" spans="1:2">
      <c t="s" r="A6" s="3">
        <v>193</v>
      </c>
      <c t="s" r="B6" s="3">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95</v>
      </c>
      <c t="s" r="B1" s="2">
        <v>1</v>
      </c>
    </row>
    <row r="2" spans="1:2">
      <c t="s" r="B2" s="2">
        <v>2</v>
      </c>
    </row>
    <row r="3" spans="1:2">
      <c t="s" r="A3" s="6">
        <v>182</v>
      </c>
    </row>
    <row r="4" spans="1:2">
      <c t="s" r="A4" s="3">
        <v>196</v>
      </c>
      <c t="s" r="B4" s="3">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98</v>
      </c>
      <c t="s" r="B1" s="2">
        <v>1</v>
      </c>
    </row>
    <row r="2" spans="1:2">
      <c t="s" r="B2" s="2">
        <v>2</v>
      </c>
    </row>
    <row r="3" spans="1:2">
      <c t="s" r="A3" s="6">
        <v>182</v>
      </c>
    </row>
    <row r="4" spans="1:2">
      <c t="s" r="A4" s="3">
        <v>199</v>
      </c>
      <c t="s" r="B4" s="3">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01</v>
      </c>
      <c t="s" r="B1" s="2">
        <v>1</v>
      </c>
    </row>
    <row r="2" spans="1:2">
      <c t="s" r="B2" s="2">
        <v>2</v>
      </c>
    </row>
    <row r="3" spans="1:2">
      <c t="s" r="A3" s="6">
        <v>182</v>
      </c>
    </row>
    <row r="4" spans="1:2">
      <c t="s" r="A4" s="3">
        <v>202</v>
      </c>
      <c t="s" r="B4" s="3">
        <v>203</v>
      </c>
    </row>
    <row r="5" spans="1:2">
      <c t="s" r="A5" s="3">
        <v>204</v>
      </c>
      <c t="s" r="B5" s="3">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06</v>
      </c>
      <c t="s" r="B1" s="2">
        <v>1</v>
      </c>
    </row>
    <row r="2" spans="1:2">
      <c t="s" r="B2" s="2">
        <v>2</v>
      </c>
    </row>
    <row r="3" spans="1:2">
      <c t="s" r="A3" s="6">
        <v>182</v>
      </c>
    </row>
    <row r="4" spans="1:2">
      <c t="s" r="A4" s="3">
        <v>207</v>
      </c>
      <c t="s" r="B4" s="3">
        <v>208</v>
      </c>
    </row>
    <row r="5" spans="1:2">
      <c t="s" r="A5" s="3">
        <v>209</v>
      </c>
      <c t="s" r="B5" s="3">
        <v>210</v>
      </c>
    </row>
    <row r="6" spans="1:2">
      <c t="s" r="A6" s="3">
        <v>211</v>
      </c>
      <c t="s" r="B6" s="3">
        <v>212</v>
      </c>
    </row>
    <row r="7" spans="1:2">
      <c t="s" r="A7" s="3">
        <v>213</v>
      </c>
      <c t="s" r="B7" s="3">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215</v>
      </c>
      <c t="s" r="B1" s="2">
        <v>1</v>
      </c>
    </row>
    <row r="2" spans="1:2">
      <c t="s" r="B2" s="2">
        <v>2</v>
      </c>
    </row>
    <row r="3" spans="1:2">
      <c t="s" r="A3" s="6">
        <v>182</v>
      </c>
    </row>
    <row r="4" spans="1:2">
      <c t="s" r="A4" s="3">
        <v>216</v>
      </c>
      <c t="s" r="B4" s="3">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218</v>
      </c>
      <c t="s" r="B1" s="2">
        <v>2</v>
      </c>
      <c t="s" r="C1" s="2">
        <v>29</v>
      </c>
    </row>
    <row r="2" spans="1:3">
      <c t="s" r="A2" s="3">
        <v>219</v>
      </c>
      <c t="n" r="B2" s="7">
        <v>1207</v>
      </c>
      <c t="n" r="C2" s="7">
        <v>1628</v>
      </c>
    </row>
    <row r="3" spans="1:3">
      <c t="s" r="A3" s="3">
        <v>220</v>
      </c>
      <c t="n" r="B3" s="4">
        <v>2739</v>
      </c>
      <c t="n" r="C3" s="4">
        <v>2574</v>
      </c>
    </row>
    <row r="4" spans="1:3">
      <c t="s" r="A4" s="3">
        <v>221</v>
      </c>
      <c t="n" r="B4" s="4">
        <v>4444</v>
      </c>
      <c t="n" r="C4" s="4">
        <v>4503</v>
      </c>
    </row>
    <row r="5" spans="1:3">
      <c t="n" r="B5" s="7">
        <v>8390</v>
      </c>
      <c t="n" r="C5" s="7">
        <v>870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22</v>
      </c>
      <c t="s" r="B1" s="2">
        <v>79</v>
      </c>
      <c t="s" r="D1" s="2">
        <v>1</v>
      </c>
    </row>
    <row r="2" spans="1:5">
      <c t="s" r="B2" s="2">
        <v>2</v>
      </c>
      <c t="s" r="C2" s="2">
        <v>80</v>
      </c>
      <c t="s" r="D2" s="2">
        <v>2</v>
      </c>
      <c t="s" r="E2" s="2">
        <v>80</v>
      </c>
    </row>
    <row r="3" spans="1:5">
      <c t="s" r="A3" s="3">
        <v>223</v>
      </c>
    </row>
    <row r="4" spans="1:5">
      <c t="s" r="A4" s="3">
        <v>224</v>
      </c>
      <c t="n" r="B4" s="4">
        <v>431560</v>
      </c>
      <c t="n" r="C4" s="4">
        <v>251000</v>
      </c>
      <c t="n" r="D4" s="4">
        <v>316310</v>
      </c>
      <c t="n" r="E4" s="4">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25</v>
      </c>
      <c t="s" r="B1" s="2">
        <v>79</v>
      </c>
      <c t="s" r="D1" s="2">
        <v>1</v>
      </c>
    </row>
    <row r="2" spans="1:5">
      <c t="s" r="B2" s="2">
        <v>2</v>
      </c>
      <c t="s" r="C2" s="2">
        <v>80</v>
      </c>
      <c t="s" r="D2" s="2">
        <v>2</v>
      </c>
      <c t="s" r="E2" s="2">
        <v>80</v>
      </c>
    </row>
    <row r="3" spans="1:5">
      <c t="s" r="A3" s="3">
        <v>98</v>
      </c>
      <c t="n" r="B3" s="4">
        <v>5753</v>
      </c>
      <c t="n" r="C3" s="4">
        <v>5668</v>
      </c>
      <c t="n" r="D3" s="4">
        <v>5748</v>
      </c>
      <c t="n" r="E3" s="4">
        <v>5655</v>
      </c>
    </row>
    <row r="4" spans="1:5">
      <c t="s" r="A4" s="3">
        <v>226</v>
      </c>
      <c t="n" r="B4" s="4">
        <v>55</v>
      </c>
      <c t="n" r="C4" s="4">
        <v>108</v>
      </c>
      <c t="n" r="D4" s="4">
        <v>78</v>
      </c>
      <c t="n" r="E4" s="4">
        <v>113</v>
      </c>
    </row>
    <row r="5" spans="1:5">
      <c t="s" r="A5" s="3">
        <v>99</v>
      </c>
      <c t="n" r="B5" s="4">
        <v>5808</v>
      </c>
      <c t="n" r="C5" s="4">
        <v>5776</v>
      </c>
      <c t="n" r="D5" s="4">
        <v>5826</v>
      </c>
      <c t="n" r="E5" s="4">
        <v>576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8</v>
      </c>
      <c t="s" r="B1" s="2">
        <v>2</v>
      </c>
      <c t="s" r="C1" s="2">
        <v>29</v>
      </c>
    </row>
    <row r="2" spans="1:3">
      <c t="s" r="A2" s="3">
        <v>69</v>
      </c>
      <c t="n" r="B2" s="7">
        <v>173</v>
      </c>
      <c t="n" r="C2" s="7">
        <v>181</v>
      </c>
    </row>
    <row r="3" spans="1:3">
      <c t="s" r="A3" s="3">
        <v>70</v>
      </c>
      <c t="n" r="B3" s="7">
        <v>8225</v>
      </c>
      <c t="n" r="C3" s="7">
        <v>7874</v>
      </c>
    </row>
    <row r="4" spans="1:3">
      <c t="s" r="A4" s="3">
        <v>71</v>
      </c>
      <c t="n" r="B4" s="4">
        <v>3000000</v>
      </c>
      <c t="n" r="C4" s="4">
        <v>3000000</v>
      </c>
    </row>
    <row r="5" spans="1:3">
      <c t="s" r="A5" s="3">
        <v>72</v>
      </c>
      <c t="n" r="B5" s="4">
        <v>0</v>
      </c>
      <c t="n" r="C5" s="4">
        <v>0</v>
      </c>
    </row>
    <row r="6" spans="1:3">
      <c t="s" r="A6" s="3">
        <v>73</v>
      </c>
      <c t="n" r="B6" s="4">
        <v>0</v>
      </c>
      <c t="n" r="C6" s="4">
        <v>0</v>
      </c>
    </row>
    <row r="7" spans="1:3">
      <c t="s" r="A7" s="3">
        <v>74</v>
      </c>
      <c t="n" r="B7" s="8">
        <v>0.1</v>
      </c>
      <c t="n" r="C7" s="8">
        <v>0.1</v>
      </c>
    </row>
    <row r="8" spans="1:3">
      <c t="s" r="A8" s="3">
        <v>75</v>
      </c>
      <c t="n" r="B8" s="4">
        <v>22000000</v>
      </c>
      <c t="n" r="C8" s="4">
        <v>22000000</v>
      </c>
    </row>
    <row r="9" spans="1:3">
      <c t="s" r="A9" s="3">
        <v>76</v>
      </c>
      <c t="n" r="B9" s="4">
        <v>5753874</v>
      </c>
      <c t="n" r="C9" s="4">
        <v>5732505</v>
      </c>
    </row>
    <row r="10" spans="1:3">
      <c t="s" r="A10" s="3">
        <v>77</v>
      </c>
      <c t="n" r="B10" s="4">
        <v>5753874</v>
      </c>
      <c t="n" r="C10" s="4">
        <v>573250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t="s" r="A1" s="1">
        <v>227</v>
      </c>
      <c t="s" r="B1" s="2">
        <v>79</v>
      </c>
      <c t="s" r="D1" s="2">
        <v>1</v>
      </c>
    </row>
    <row r="2" spans="1:5">
      <c t="s" r="B2" s="2">
        <v>2</v>
      </c>
      <c t="s" r="C2" s="2">
        <v>80</v>
      </c>
      <c t="s" r="D2" s="2">
        <v>2</v>
      </c>
      <c t="s" r="E2" s="2">
        <v>80</v>
      </c>
    </row>
    <row r="3" spans="1:5">
      <c t="s" r="A3" s="3">
        <v>228</v>
      </c>
      <c t="n" r="B3" s="7">
        <v>298000</v>
      </c>
      <c t="n" r="C3" s="7">
        <v>323000</v>
      </c>
      <c t="n" r="D3" s="7">
        <v>894000</v>
      </c>
      <c t="n" r="E3" s="7">
        <v>964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3"/>
    <col customWidth="1" max="2" min="2" width="21"/>
  </cols>
  <sheetData>
    <row r="1" spans="1:2">
      <c t="s" r="A1" s="1">
        <v>229</v>
      </c>
      <c t="s" r="B1" s="2">
        <v>1</v>
      </c>
    </row>
    <row r="2" spans="1:2">
      <c t="s" r="B2" s="2">
        <v>230</v>
      </c>
    </row>
    <row r="3" spans="1:2">
      <c t="s" r="A3" s="3">
        <v>231</v>
      </c>
    </row>
    <row r="4" spans="1:2">
      <c t="s" r="A4" s="3">
        <v>232</v>
      </c>
      <c t="n" r="B4" s="7">
        <v>5508</v>
      </c>
    </row>
    <row r="5" spans="1:2">
      <c t="s" r="A5" s="3">
        <v>233</v>
      </c>
      <c t="n" r="B5" s="4">
        <v>-396</v>
      </c>
    </row>
    <row r="6" spans="1:2">
      <c t="s" r="A6" s="3">
        <v>234</v>
      </c>
      <c t="n" r="B6" s="4">
        <v>5112</v>
      </c>
    </row>
    <row r="7" spans="1:2">
      <c t="s" r="A7" s="3">
        <v>235</v>
      </c>
    </row>
    <row r="8" spans="1:2">
      <c t="s" r="A8" s="3">
        <v>232</v>
      </c>
      <c t="n" r="B8" s="4">
        <v>2029</v>
      </c>
    </row>
    <row r="9" spans="1:2">
      <c t="s" r="A9" s="3">
        <v>233</v>
      </c>
      <c t="n" r="B9" s="4">
        <v>-125</v>
      </c>
    </row>
    <row r="10" spans="1:2">
      <c t="s" r="A10" s="3">
        <v>234</v>
      </c>
      <c t="n" r="B10" s="4">
        <v>1904</v>
      </c>
    </row>
    <row r="11" spans="1:2">
      <c t="s" r="A11" s="3">
        <v>236</v>
      </c>
    </row>
    <row r="12" spans="1:2">
      <c t="s" r="A12" s="3">
        <v>232</v>
      </c>
      <c t="n" r="B12" s="7">
        <v>610</v>
      </c>
    </row>
    <row r="13" spans="1:2">
      <c t="s" r="A13" s="3">
        <v>233</v>
      </c>
      <c t="s" r="B13" s="3">
        <v>43</v>
      </c>
    </row>
    <row r="14" spans="1:2">
      <c t="s" r="A14" s="3">
        <v>234</v>
      </c>
      <c t="n" r="B14" s="7">
        <v>610</v>
      </c>
    </row>
    <row r="15" spans="1:2">
      <c t="s" r="A15" s="3">
        <v>232</v>
      </c>
      <c t="n" r="B15" s="4">
        <v>8147</v>
      </c>
    </row>
    <row r="16" spans="1:2">
      <c t="s" r="A16" s="3">
        <v>233</v>
      </c>
      <c t="n" r="B16" s="4">
        <v>-521</v>
      </c>
    </row>
    <row r="17" spans="1:2">
      <c t="s" r="A17" s="3">
        <v>234</v>
      </c>
      <c t="n" r="B17" s="7">
        <v>76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237</v>
      </c>
      <c t="s" r="B1" s="2">
        <v>2</v>
      </c>
      <c t="s" r="C1" s="2">
        <v>29</v>
      </c>
    </row>
    <row r="2" spans="1:3">
      <c t="s" r="A2" s="3">
        <v>238</v>
      </c>
    </row>
    <row r="3" spans="1:3">
      <c t="s" r="A3" s="3">
        <v>239</v>
      </c>
      <c t="n" r="B3" s="7">
        <v>1821</v>
      </c>
      <c t="n" r="C3" s="7">
        <v>1719</v>
      </c>
    </row>
    <row r="4" spans="1:3">
      <c t="s" r="A4" s="3">
        <v>240</v>
      </c>
      <c t="n" r="B4" s="4">
        <v>-429</v>
      </c>
      <c t="n" r="C4" s="4">
        <v>-416</v>
      </c>
    </row>
    <row r="5" spans="1:3">
      <c t="s" r="A5" s="3">
        <v>41</v>
      </c>
      <c t="n" r="B5" s="4">
        <v>1392</v>
      </c>
      <c t="n" r="C5" s="4">
        <v>1303</v>
      </c>
    </row>
    <row r="6" spans="1:3">
      <c t="s" r="A6" s="3">
        <v>241</v>
      </c>
    </row>
    <row r="7" spans="1:3">
      <c t="s" r="A7" s="3">
        <v>239</v>
      </c>
      <c t="n" r="B7" s="4">
        <v>3418</v>
      </c>
      <c t="n" r="C7" s="4">
        <v>3676</v>
      </c>
    </row>
    <row r="8" spans="1:3">
      <c t="s" r="A8" s="3">
        <v>240</v>
      </c>
      <c t="n" r="B8" s="4">
        <v>-727</v>
      </c>
      <c t="n" r="C8" s="4">
        <v>-644</v>
      </c>
    </row>
    <row r="9" spans="1:3">
      <c t="s" r="A9" s="3">
        <v>41</v>
      </c>
      <c t="n" r="B9" s="4">
        <v>2691</v>
      </c>
      <c t="n" r="C9" s="4">
        <v>3032</v>
      </c>
    </row>
    <row r="10" spans="1:3">
      <c t="s" r="A10" s="3">
        <v>242</v>
      </c>
    </row>
    <row r="11" spans="1:3">
      <c t="s" r="A11" s="3">
        <v>239</v>
      </c>
      <c t="n" r="B11" s="4">
        <v>6314</v>
      </c>
      <c t="n" r="C11" s="4">
        <v>6843</v>
      </c>
    </row>
    <row r="12" spans="1:3">
      <c t="s" r="A12" s="3">
        <v>240</v>
      </c>
      <c t="n" r="B12" s="4">
        <v>-2455</v>
      </c>
      <c t="n" r="C12" s="4">
        <v>-2091</v>
      </c>
    </row>
    <row r="13" spans="1:3">
      <c t="s" r="A13" s="3">
        <v>41</v>
      </c>
      <c t="n" r="B13" s="4">
        <v>3859</v>
      </c>
      <c t="n" r="C13" s="4">
        <v>4752</v>
      </c>
    </row>
    <row r="14" spans="1:3">
      <c t="s" r="A14" s="3">
        <v>243</v>
      </c>
    </row>
    <row r="15" spans="1:3">
      <c t="s" r="A15" s="3">
        <v>239</v>
      </c>
      <c t="n" r="B15" s="4">
        <v>738</v>
      </c>
      <c t="n" r="C15" s="4">
        <v>800</v>
      </c>
    </row>
    <row r="16" spans="1:3">
      <c t="s" r="A16" s="3">
        <v>240</v>
      </c>
      <c t="n" r="B16" s="4">
        <v>-287</v>
      </c>
      <c t="n" r="C16" s="4">
        <v>-245</v>
      </c>
    </row>
    <row r="17" spans="1:3">
      <c t="s" r="A17" s="3">
        <v>41</v>
      </c>
      <c t="n" r="B17" s="4">
        <v>451</v>
      </c>
      <c t="n" r="C17" s="4">
        <v>555</v>
      </c>
    </row>
    <row r="18" spans="1:3">
      <c t="s" r="A18" s="3">
        <v>244</v>
      </c>
    </row>
    <row r="19" spans="1:3">
      <c t="s" r="A19" s="3">
        <v>239</v>
      </c>
      <c t="n" r="B19" s="4">
        <v>1085</v>
      </c>
      <c t="n" r="C19" s="4">
        <v>1085</v>
      </c>
    </row>
    <row r="20" spans="1:3">
      <c t="s" r="A20" s="3">
        <v>240</v>
      </c>
      <c t="n" r="B20" s="4">
        <v>-127</v>
      </c>
      <c t="n" r="C20" s="4">
        <v>-46</v>
      </c>
    </row>
    <row r="21" spans="1:3">
      <c t="s" r="A21" s="3">
        <v>41</v>
      </c>
      <c t="n" r="B21" s="4">
        <v>958</v>
      </c>
      <c t="n" r="C21" s="4">
        <v>1039</v>
      </c>
    </row>
    <row r="22" spans="1:3">
      <c t="s" r="A22" s="3">
        <v>245</v>
      </c>
    </row>
    <row r="23" spans="1:3">
      <c t="s" r="A23" s="3">
        <v>239</v>
      </c>
      <c t="n" r="B23" s="4">
        <v>214</v>
      </c>
      <c t="n" r="C23" s="4">
        <v>255</v>
      </c>
    </row>
    <row r="24" spans="1:3">
      <c t="s" r="A24" s="3">
        <v>240</v>
      </c>
      <c t="n" r="B24" s="4">
        <v>-109</v>
      </c>
      <c t="n" r="C24" s="4">
        <v>-105</v>
      </c>
    </row>
    <row r="25" spans="1:3">
      <c t="s" r="A25" s="3">
        <v>41</v>
      </c>
      <c t="n" r="B25" s="4">
        <v>105</v>
      </c>
      <c t="n" r="C25" s="4">
        <v>150</v>
      </c>
    </row>
    <row r="26" spans="1:3">
      <c t="s" r="A26" s="3">
        <v>239</v>
      </c>
      <c t="n" r="B26" s="4">
        <v>13590</v>
      </c>
      <c t="n" r="C26" s="4">
        <v>14378</v>
      </c>
    </row>
    <row r="27" spans="1:3">
      <c t="s" r="A27" s="3">
        <v>240</v>
      </c>
      <c t="n" r="B27" s="4">
        <v>-4134</v>
      </c>
      <c t="n" r="C27" s="4">
        <v>-3547</v>
      </c>
    </row>
    <row r="28" spans="1:3">
      <c t="s" r="A28" s="3">
        <v>41</v>
      </c>
      <c t="n" r="B28" s="7">
        <v>9456</v>
      </c>
      <c t="n" r="C28" s="7">
        <v>1083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21"/>
  </cols>
  <sheetData>
    <row r="1" spans="1:2">
      <c t="s" r="A1" s="1">
        <v>246</v>
      </c>
      <c t="s" r="B1" s="2">
        <v>230</v>
      </c>
    </row>
    <row r="2" spans="1:2">
      <c t="n" r="A2" s="4">
        <v>2015</v>
      </c>
      <c t="n" r="B2" s="7">
        <v>296</v>
      </c>
    </row>
    <row r="3" spans="1:2">
      <c t="n" r="A3" s="4">
        <v>2016</v>
      </c>
      <c t="n" r="B3" s="4">
        <v>1178</v>
      </c>
    </row>
    <row r="4" spans="1:2">
      <c t="n" r="A4" s="4">
        <v>2017</v>
      </c>
      <c t="n" r="B4" s="4">
        <v>1149</v>
      </c>
    </row>
    <row r="5" spans="1:2">
      <c t="n" r="A5" s="4">
        <v>2018</v>
      </c>
      <c t="n" r="B5" s="4">
        <v>1116</v>
      </c>
    </row>
    <row r="6" spans="1:2">
      <c t="n" r="A6" s="4">
        <v>2019</v>
      </c>
      <c t="n" r="B6" s="4">
        <v>1112</v>
      </c>
    </row>
    <row r="7" spans="1:2">
      <c t="s" r="A7" s="3">
        <v>247</v>
      </c>
      <c t="n" r="B7" s="4">
        <v>3955</v>
      </c>
    </row>
    <row r="8" spans="1:2">
      <c t="n" r="B8" s="7">
        <v>880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48</v>
      </c>
      <c t="s" r="B1" s="2">
        <v>79</v>
      </c>
      <c t="s" r="D1" s="2">
        <v>1</v>
      </c>
    </row>
    <row r="2" spans="1:5">
      <c t="s" r="B2" s="2">
        <v>2</v>
      </c>
      <c t="s" r="C2" s="2">
        <v>80</v>
      </c>
      <c t="s" r="D2" s="2">
        <v>2</v>
      </c>
      <c t="s" r="E2" s="2">
        <v>80</v>
      </c>
    </row>
    <row r="3" spans="1:5">
      <c t="s" r="A3" s="3">
        <v>249</v>
      </c>
      <c t="n" r="B3" s="7">
        <v>-4935</v>
      </c>
      <c t="n" r="C3" s="7">
        <v>359</v>
      </c>
      <c t="n" r="D3" s="7">
        <v>-2792</v>
      </c>
      <c t="n" r="E3" s="7">
        <v>613</v>
      </c>
    </row>
    <row r="4" spans="1:5">
      <c t="s" r="A4" s="3">
        <v>250</v>
      </c>
      <c t="n" r="B4" s="4">
        <v>13</v>
      </c>
      <c t="n" r="C4" s="4">
        <v>-2107</v>
      </c>
      <c t="n" r="D4" s="4">
        <v>-2130</v>
      </c>
      <c t="n" r="E4" s="4">
        <v>-2361</v>
      </c>
    </row>
    <row r="5" spans="1:5">
      <c t="s" r="A5" s="3">
        <v>65</v>
      </c>
      <c t="n" r="B5" s="7">
        <v>-4935</v>
      </c>
      <c t="n" r="C5" s="7">
        <v>359</v>
      </c>
      <c t="n" r="D5" s="7">
        <v>-2792</v>
      </c>
      <c t="n" r="E5" s="7">
        <v>61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15"/>
  </cols>
  <sheetData>
    <row r="1" spans="1:2">
      <c t="s" r="A1" s="1">
        <v>251</v>
      </c>
      <c t="s" r="B1" s="2">
        <v>1</v>
      </c>
    </row>
    <row r="2" spans="1:2">
      <c t="s" r="B2" s="2">
        <v>2</v>
      </c>
    </row>
    <row r="3" spans="1:2">
      <c t="s" r="A3" s="3">
        <v>252</v>
      </c>
      <c t="s" r="B3" s="3">
        <v>253</v>
      </c>
    </row>
    <row r="4" spans="1:2">
      <c t="s" r="A4" s="3">
        <v>254</v>
      </c>
      <c t="s" r="B4" s="3">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t="s" r="A1" s="1">
        <v>256</v>
      </c>
      <c t="s" r="B1" s="2">
        <v>79</v>
      </c>
      <c t="s" r="D1" s="2">
        <v>1</v>
      </c>
    </row>
    <row r="2" spans="1:5">
      <c t="s" r="B2" s="2">
        <v>2</v>
      </c>
      <c t="s" r="C2" s="2">
        <v>80</v>
      </c>
      <c t="s" r="D2" s="2">
        <v>2</v>
      </c>
      <c t="s" r="E2" s="2">
        <v>80</v>
      </c>
    </row>
    <row r="3" spans="1:5">
      <c t="s" r="A3" s="3">
        <v>249</v>
      </c>
      <c t="n" r="B3" s="7">
        <v>293</v>
      </c>
      <c t="n" r="C3" s="7">
        <v>231</v>
      </c>
      <c t="n" r="D3" s="7">
        <v>285</v>
      </c>
      <c t="n" r="E3" s="7">
        <v>336</v>
      </c>
    </row>
    <row r="4" spans="1:5">
      <c t="s" r="A4" s="3">
        <v>257</v>
      </c>
      <c t="n" r="B4" s="4">
        <v>46</v>
      </c>
      <c t="n" r="C4" s="4">
        <v>112</v>
      </c>
      <c t="n" r="D4" s="4">
        <v>263</v>
      </c>
      <c t="n" r="E4" s="4">
        <v>157</v>
      </c>
    </row>
    <row r="5" spans="1:5">
      <c t="s" r="A5" s="3">
        <v>258</v>
      </c>
      <c t="n" r="B5" s="4">
        <v>-77</v>
      </c>
      <c t="n" r="C5" s="4">
        <v>-102</v>
      </c>
      <c t="n" r="D5" s="4">
        <v>-286</v>
      </c>
      <c t="n" r="E5" s="4">
        <v>-252</v>
      </c>
    </row>
    <row r="6" spans="1:5">
      <c t="s" r="A6" s="3">
        <v>259</v>
      </c>
      <c t="n" r="B6" s="7">
        <v>262</v>
      </c>
      <c t="n" r="C6" s="7">
        <v>241</v>
      </c>
      <c t="n" r="D6" s="7">
        <v>262</v>
      </c>
      <c t="n" r="E6" s="7">
        <v>24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7"/>
  </cols>
  <sheetData>
    <row r="1" spans="1:6">
      <c t="s" r="A1" s="1">
        <v>260</v>
      </c>
      <c t="s" r="B1" s="2">
        <v>261</v>
      </c>
      <c t="s" r="C1" s="2">
        <v>262</v>
      </c>
      <c t="s" r="D1" s="2">
        <v>230</v>
      </c>
      <c t="s" r="E1" s="2">
        <v>263</v>
      </c>
      <c t="s" r="F1" s="2">
        <v>264</v>
      </c>
    </row>
    <row r="2" spans="1:6">
      <c t="s" r="A2" s="3">
        <v>265</v>
      </c>
    </row>
    <row r="3" spans="1:6">
      <c t="s" r="A3" s="3">
        <v>266</v>
      </c>
      <c t="s" r="B3" s="3">
        <v>267</v>
      </c>
      <c t="s" r="C3" s="3">
        <v>268</v>
      </c>
      <c t="s" r="D3" s="3">
        <v>267</v>
      </c>
      <c t="s" r="E3" s="3">
        <v>267</v>
      </c>
    </row>
    <row r="4" spans="1:6">
      <c t="s" r="A4" s="3">
        <v>269</v>
      </c>
    </row>
    <row r="5" spans="1:6">
      <c t="s" r="A5" s="3">
        <v>270</v>
      </c>
      <c t="s" r="B5" s="3">
        <v>271</v>
      </c>
    </row>
    <row r="6" spans="1:6">
      <c t="s" r="A6" s="3">
        <v>272</v>
      </c>
      <c t="n" r="D6" s="7">
        <v>3500000</v>
      </c>
      <c t="n" r="E6" s="7">
        <v>3300000</v>
      </c>
    </row>
    <row r="7" spans="1:6">
      <c t="s" r="A7" s="3">
        <v>273</v>
      </c>
      <c t="s" r="D7" s="3">
        <v>274</v>
      </c>
      <c t="s" r="E7" s="3">
        <v>274</v>
      </c>
    </row>
    <row r="8" spans="1:6">
      <c t="s" r="A8" s="3">
        <v>275</v>
      </c>
      <c t="n" r="B8" s="7">
        <v>10000000</v>
      </c>
      <c t="n" r="C8" s="7">
        <v>6000000</v>
      </c>
    </row>
    <row r="9" spans="1:6">
      <c t="s" r="A9" s="3">
        <v>276</v>
      </c>
      <c t="s" r="D9" s="3">
        <v>277</v>
      </c>
      <c t="s" r="E9" s="3">
        <v>278</v>
      </c>
      <c t="s" r="F9" s="3">
        <v>277</v>
      </c>
    </row>
    <row r="10" spans="1:6">
      <c t="s" r="A10" s="3">
        <v>279</v>
      </c>
      <c t="s" r="D10" s="3">
        <v>280</v>
      </c>
    </row>
    <row r="11" spans="1:6">
      <c t="s" r="A11" s="3">
        <v>281</v>
      </c>
    </row>
    <row r="12" spans="1:6">
      <c t="s" r="A12" s="3">
        <v>272</v>
      </c>
      <c t="n" r="D12" s="7">
        <v>0</v>
      </c>
      <c t="n" r="E12" s="7">
        <v>0</v>
      </c>
    </row>
    <row r="13" spans="1:6">
      <c t="s" r="A13" s="3">
        <v>275</v>
      </c>
      <c t="n" r="D13" s="7">
        <v>1500000</v>
      </c>
      <c t="n" r="F13" s="9">
        <v>10</v>
      </c>
    </row>
    <row r="14" spans="1:6">
      <c t="s" r="A14" s="3">
        <v>282</v>
      </c>
      <c t="s" r="D14" s="3">
        <v>283</v>
      </c>
      <c t="s" r="F14" s="3">
        <v>28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4</v>
      </c>
      <c t="s" r="B1" s="2">
        <v>2</v>
      </c>
      <c t="s" r="C1" s="2">
        <v>29</v>
      </c>
    </row>
    <row r="2" spans="1:3">
      <c t="s" r="A2" s="3">
        <v>285</v>
      </c>
    </row>
    <row r="3" spans="1:3">
      <c t="s" r="A3" s="3">
        <v>286</v>
      </c>
      <c t="s" r="B3" s="3">
        <v>43</v>
      </c>
      <c t="n" r="C3" s="7">
        <v>95</v>
      </c>
    </row>
    <row r="4" spans="1:3">
      <c t="s" r="A4" s="3">
        <v>287</v>
      </c>
      <c t="s" r="B4" s="3">
        <v>43</v>
      </c>
      <c t="n" r="C4" s="4">
        <v>1166</v>
      </c>
    </row>
    <row r="5" spans="1:3">
      <c t="s" r="A5" s="3">
        <v>288</v>
      </c>
      <c t="n" r="B5" s="7">
        <v>175</v>
      </c>
      <c t="n" r="C5" s="4">
        <v>29</v>
      </c>
    </row>
    <row r="6" spans="1:3">
      <c t="n" r="B6" s="4">
        <v>175</v>
      </c>
      <c t="n" r="C6" s="4">
        <v>1290</v>
      </c>
    </row>
    <row r="7" spans="1:3">
      <c t="s" r="A7" s="3">
        <v>289</v>
      </c>
      <c t="n" r="B7" s="4">
        <v>64</v>
      </c>
      <c t="n" r="C7" s="4">
        <v>983</v>
      </c>
    </row>
    <row r="8" spans="1:3">
      <c t="s" r="A8" s="3">
        <v>290</v>
      </c>
      <c t="n" r="B8" s="7">
        <v>111</v>
      </c>
      <c t="n" r="C8" s="7">
        <v>30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291</v>
      </c>
      <c t="s" r="B1" s="2">
        <v>230</v>
      </c>
    </row>
    <row r="2" spans="1:2">
      <c t="s" r="A2" s="3">
        <v>292</v>
      </c>
    </row>
    <row r="3" spans="1:2">
      <c t="n" r="A3" s="4">
        <v>2015</v>
      </c>
      <c t="n" r="B3" s="7">
        <v>16</v>
      </c>
    </row>
    <row r="4" spans="1:2">
      <c t="n" r="A4" s="4">
        <v>2016</v>
      </c>
      <c t="n" r="B4" s="4">
        <v>65</v>
      </c>
    </row>
    <row r="5" spans="1:2">
      <c t="n" r="A5" s="4">
        <v>2017</v>
      </c>
      <c t="n" r="B5" s="4">
        <v>57</v>
      </c>
    </row>
    <row r="6" spans="1:2">
      <c t="n" r="A6" s="4">
        <v>2018</v>
      </c>
      <c t="n" r="B6" s="4">
        <v>37</v>
      </c>
    </row>
    <row r="7" spans="1:2">
      <c t="n" r="B7" s="4">
        <v>175</v>
      </c>
    </row>
    <row r="8" spans="1:2">
      <c t="n" r="B8" s="7">
        <v>17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8</v>
      </c>
      <c t="s" r="B1" s="2">
        <v>79</v>
      </c>
      <c t="s" r="D1" s="2">
        <v>1</v>
      </c>
    </row>
    <row r="2" spans="1:5">
      <c t="s" r="B2" s="2">
        <v>2</v>
      </c>
      <c t="s" r="C2" s="2">
        <v>80</v>
      </c>
      <c t="s" r="D2" s="2">
        <v>2</v>
      </c>
      <c t="s" r="E2" s="2">
        <v>80</v>
      </c>
    </row>
    <row r="3" spans="1:5">
      <c t="s" r="A3" s="6">
        <v>81</v>
      </c>
    </row>
    <row r="4" spans="1:5">
      <c t="s" r="A4" s="3">
        <v>82</v>
      </c>
      <c t="n" r="B4" s="7">
        <v>12241</v>
      </c>
      <c t="n" r="C4" s="7">
        <v>13110</v>
      </c>
      <c t="n" r="D4" s="7">
        <v>36442</v>
      </c>
      <c t="n" r="E4" s="7">
        <v>37384</v>
      </c>
    </row>
    <row r="5" spans="1:5">
      <c t="s" r="A5" s="3">
        <v>83</v>
      </c>
      <c t="n" r="B5" s="4">
        <v>2496</v>
      </c>
      <c t="n" r="C5" s="4">
        <v>2745</v>
      </c>
      <c t="n" r="D5" s="4">
        <v>7338</v>
      </c>
      <c t="n" r="E5" s="4">
        <v>7983</v>
      </c>
    </row>
    <row r="6" spans="1:5">
      <c t="s" r="A6" s="3">
        <v>84</v>
      </c>
      <c t="n" r="B6" s="4">
        <v>755</v>
      </c>
      <c t="n" r="C6" s="4">
        <v>794</v>
      </c>
      <c t="n" r="D6" s="4">
        <v>2121</v>
      </c>
      <c t="n" r="E6" s="4">
        <v>2170</v>
      </c>
    </row>
    <row r="7" spans="1:5">
      <c t="s" r="A7" s="3">
        <v>85</v>
      </c>
      <c t="n" r="B7" s="4">
        <v>15492</v>
      </c>
      <c t="n" r="C7" s="4">
        <v>16649</v>
      </c>
      <c t="n" r="D7" s="4">
        <v>45901</v>
      </c>
      <c t="n" r="E7" s="4">
        <v>47537</v>
      </c>
    </row>
    <row r="8" spans="1:5">
      <c t="s" r="A8" s="6">
        <v>86</v>
      </c>
    </row>
    <row r="9" spans="1:5">
      <c t="s" r="A9" s="3">
        <v>82</v>
      </c>
      <c t="n" r="B9" s="4">
        <v>5707</v>
      </c>
      <c t="n" r="C9" s="4">
        <v>5648</v>
      </c>
      <c t="n" r="D9" s="4">
        <v>16490</v>
      </c>
      <c t="n" r="E9" s="4">
        <v>16318</v>
      </c>
    </row>
    <row r="10" spans="1:5">
      <c t="s" r="A10" s="3">
        <v>83</v>
      </c>
      <c t="n" r="B10" s="4">
        <v>1010</v>
      </c>
      <c t="n" r="C10" s="4">
        <v>992</v>
      </c>
      <c t="n" r="D10" s="4">
        <v>3074</v>
      </c>
      <c t="n" r="E10" s="4">
        <v>3133</v>
      </c>
    </row>
    <row r="11" spans="1:5">
      <c t="s" r="A11" s="3">
        <v>84</v>
      </c>
      <c t="n" r="B11" s="4">
        <v>457</v>
      </c>
      <c t="n" r="C11" s="4">
        <v>447</v>
      </c>
      <c t="n" r="D11" s="4">
        <v>1515</v>
      </c>
      <c t="n" r="E11" s="4">
        <v>1412</v>
      </c>
    </row>
    <row r="12" spans="1:5">
      <c t="s" r="A12" s="3">
        <v>87</v>
      </c>
      <c t="n" r="B12" s="4">
        <v>7174</v>
      </c>
      <c t="n" r="C12" s="4">
        <v>7087</v>
      </c>
      <c t="n" r="D12" s="4">
        <v>21079</v>
      </c>
      <c t="n" r="E12" s="4">
        <v>20863</v>
      </c>
    </row>
    <row r="13" spans="1:5">
      <c t="s" r="A13" s="3">
        <v>88</v>
      </c>
      <c t="n" r="B13" s="4">
        <v>8318</v>
      </c>
      <c t="n" r="C13" s="4">
        <v>9562</v>
      </c>
      <c t="n" r="D13" s="4">
        <v>24822</v>
      </c>
      <c t="n" r="E13" s="4">
        <v>26674</v>
      </c>
    </row>
    <row r="14" spans="1:5">
      <c t="s" r="A14" s="3">
        <v>89</v>
      </c>
      <c t="n" r="B14" s="4">
        <v>5808</v>
      </c>
      <c t="n" r="C14" s="4">
        <v>6125</v>
      </c>
      <c t="n" r="D14" s="4">
        <v>17914</v>
      </c>
      <c t="n" r="E14" s="4">
        <v>18216</v>
      </c>
    </row>
    <row r="15" spans="1:5">
      <c t="s" r="A15" s="3">
        <v>90</v>
      </c>
      <c t="n" r="B15" s="4">
        <v>886</v>
      </c>
      <c t="n" r="C15" s="4">
        <v>950</v>
      </c>
      <c t="n" r="D15" s="4">
        <v>3081</v>
      </c>
      <c t="n" r="E15" s="4">
        <v>3064</v>
      </c>
    </row>
    <row r="16" spans="1:5">
      <c t="s" r="A16" s="3">
        <v>91</v>
      </c>
      <c t="n" r="B16" s="4">
        <v>1624</v>
      </c>
      <c t="n" r="C16" s="4">
        <v>2487</v>
      </c>
      <c t="n" r="D16" s="4">
        <v>3827</v>
      </c>
      <c t="n" r="E16" s="4">
        <v>5394</v>
      </c>
    </row>
    <row r="17" spans="1:5">
      <c t="s" r="A17" s="3">
        <v>92</v>
      </c>
      <c t="n" r="B17" s="4">
        <v>-48</v>
      </c>
      <c t="n" r="C17" s="4">
        <v>-117</v>
      </c>
      <c t="n" r="D17" s="4">
        <v>90</v>
      </c>
      <c t="n" r="E17" s="4">
        <v>-267</v>
      </c>
    </row>
    <row r="18" spans="1:5">
      <c t="s" r="A18" s="3">
        <v>93</v>
      </c>
      <c t="n" r="B18" s="4">
        <v>1576</v>
      </c>
      <c t="n" r="C18" s="4">
        <v>2370</v>
      </c>
      <c t="n" r="D18" s="4">
        <v>3917</v>
      </c>
      <c t="n" r="E18" s="4">
        <v>5127</v>
      </c>
    </row>
    <row r="19" spans="1:5">
      <c t="s" r="A19" s="3">
        <v>94</v>
      </c>
      <c t="n" r="B19" s="4">
        <v>424</v>
      </c>
      <c t="n" r="C19" s="4">
        <v>696</v>
      </c>
      <c t="n" r="D19" s="4">
        <v>1211</v>
      </c>
      <c t="n" r="E19" s="4">
        <v>1558</v>
      </c>
    </row>
    <row r="20" spans="1:5">
      <c t="s" r="A20" s="3">
        <v>95</v>
      </c>
      <c t="n" r="B20" s="7">
        <v>1152</v>
      </c>
      <c t="n" r="C20" s="7">
        <v>1674</v>
      </c>
      <c t="n" r="D20" s="7">
        <v>2706</v>
      </c>
      <c t="n" r="E20" s="7">
        <v>3569</v>
      </c>
    </row>
    <row r="21" spans="1:5">
      <c t="s" r="A21" s="3">
        <v>96</v>
      </c>
      <c t="n" r="B21" s="8">
        <v>0.2</v>
      </c>
      <c t="n" r="C21" s="8">
        <v>0.3</v>
      </c>
      <c t="n" r="D21" s="8">
        <v>0.47</v>
      </c>
      <c t="n" r="E21" s="8">
        <v>0.63</v>
      </c>
    </row>
    <row r="22" spans="1:5">
      <c t="s" r="A22" s="3">
        <v>97</v>
      </c>
      <c t="n" r="B22" s="8">
        <v>0.2</v>
      </c>
      <c t="n" r="C22" s="8">
        <v>0.29</v>
      </c>
      <c t="n" r="D22" s="8">
        <v>0.46</v>
      </c>
      <c t="n" r="E22" s="8">
        <v>0.62</v>
      </c>
    </row>
    <row r="23" spans="1:5">
      <c t="s" r="A23" s="3">
        <v>98</v>
      </c>
      <c t="n" r="B23" s="4">
        <v>5753</v>
      </c>
      <c t="n" r="C23" s="4">
        <v>5668</v>
      </c>
      <c t="n" r="D23" s="4">
        <v>5748</v>
      </c>
      <c t="n" r="E23" s="4">
        <v>5655</v>
      </c>
    </row>
    <row r="24" spans="1:5">
      <c t="s" r="A24" s="3">
        <v>99</v>
      </c>
      <c t="n" r="B24" s="4">
        <v>5808</v>
      </c>
      <c t="n" r="C24" s="4">
        <v>5776</v>
      </c>
      <c t="n" r="D24" s="4">
        <v>5826</v>
      </c>
      <c t="n" r="E24" s="4">
        <v>5768</v>
      </c>
    </row>
    <row r="25" spans="1:5">
      <c t="s" r="A25" s="3">
        <v>100</v>
      </c>
      <c t="n" r="B25" s="8">
        <v>0.11</v>
      </c>
      <c t="n" r="C25" s="8">
        <v>0.11</v>
      </c>
      <c t="n" r="D25" s="8">
        <v>0.33</v>
      </c>
      <c t="n" r="E25" s="8">
        <v>0.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 customWidth="1" max="6" min="6" width="14"/>
  </cols>
  <sheetData>
    <row r="1" spans="1:6">
      <c t="s" r="A1" s="1">
        <v>293</v>
      </c>
      <c t="s" r="B1" s="2">
        <v>79</v>
      </c>
      <c t="s" r="D1" s="2">
        <v>1</v>
      </c>
    </row>
    <row r="2" spans="1:6">
      <c t="s" r="B2" s="2">
        <v>2</v>
      </c>
      <c t="s" r="C2" s="2">
        <v>80</v>
      </c>
      <c t="s" r="D2" s="2">
        <v>2</v>
      </c>
      <c t="s" r="E2" s="2">
        <v>80</v>
      </c>
      <c t="s" r="F2" s="2">
        <v>29</v>
      </c>
    </row>
    <row r="3" spans="1:6">
      <c t="s" r="A3" s="3">
        <v>294</v>
      </c>
      <c t="s" r="B3" s="3">
        <v>295</v>
      </c>
      <c t="s" r="C3" s="3">
        <v>296</v>
      </c>
      <c t="s" r="D3" s="3">
        <v>297</v>
      </c>
      <c t="s" r="E3" s="3">
        <v>298</v>
      </c>
    </row>
    <row r="4" spans="1:6">
      <c t="s" r="A4" s="3">
        <v>299</v>
      </c>
      <c t="n" r="B4" s="7">
        <v>338000</v>
      </c>
      <c t="n" r="D4" s="7">
        <v>338000</v>
      </c>
      <c t="n" r="F4" s="7">
        <v>357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300</v>
      </c>
      <c t="s" r="B1" s="2">
        <v>301</v>
      </c>
      <c t="s" r="C1" s="2">
        <v>2</v>
      </c>
      <c t="s" r="D1" s="2">
        <v>80</v>
      </c>
      <c t="s" r="E1" s="2">
        <v>2</v>
      </c>
      <c t="s" r="F1" s="2">
        <v>80</v>
      </c>
    </row>
    <row r="2" spans="1:6">
      <c t="s" r="A2" s="3">
        <v>302</v>
      </c>
    </row>
    <row r="3" spans="1:6">
      <c t="s" r="A3" s="3">
        <v>303</v>
      </c>
      <c t="n" r="C3" s="4">
        <v>545614</v>
      </c>
      <c t="n" r="E3" s="4">
        <v>545614</v>
      </c>
    </row>
    <row r="4" spans="1:6">
      <c t="s" r="A4" s="3">
        <v>304</v>
      </c>
    </row>
    <row r="5" spans="1:6">
      <c t="s" r="A5" s="3">
        <v>303</v>
      </c>
      <c t="n" r="C5" s="4">
        <v>686585</v>
      </c>
      <c t="n" r="E5" s="4">
        <v>686585</v>
      </c>
    </row>
    <row r="6" spans="1:6">
      <c t="s" r="A6" s="3">
        <v>305</v>
      </c>
    </row>
    <row r="7" spans="1:6">
      <c t="s" r="A7" s="3">
        <v>306</v>
      </c>
      <c t="n" r="B7" s="4">
        <v>50000</v>
      </c>
    </row>
    <row r="8" spans="1:6">
      <c t="s" r="A8" s="3">
        <v>307</v>
      </c>
      <c t="s" r="B8" s="3">
        <v>308</v>
      </c>
    </row>
    <row r="9" spans="1:6">
      <c t="s" r="A9" s="3">
        <v>309</v>
      </c>
    </row>
    <row r="10" spans="1:6">
      <c t="s" r="A10" s="3">
        <v>310</v>
      </c>
      <c t="s" r="E10" s="3">
        <v>311</v>
      </c>
    </row>
    <row r="11" spans="1:6">
      <c t="s" r="A11" s="3">
        <v>312</v>
      </c>
    </row>
    <row r="12" spans="1:6">
      <c t="s" r="A12" s="3">
        <v>310</v>
      </c>
      <c t="s" r="E12" s="3">
        <v>313</v>
      </c>
    </row>
    <row r="13" spans="1:6">
      <c t="s" r="A13" s="3">
        <v>223</v>
      </c>
    </row>
    <row r="14" spans="1:6">
      <c t="s" r="A14" s="3">
        <v>314</v>
      </c>
      <c t="n" r="C14" s="7">
        <v>6000</v>
      </c>
      <c t="n" r="D14" s="7">
        <v>68000</v>
      </c>
      <c t="n" r="E14" s="7">
        <v>189000</v>
      </c>
      <c t="n" r="F14" s="7">
        <v>404000</v>
      </c>
    </row>
    <row r="15" spans="1:6">
      <c t="s" r="A15" s="3">
        <v>315</v>
      </c>
      <c t="n" r="C15" s="4">
        <v>521000</v>
      </c>
      <c t="n" r="E15" s="7">
        <v>521000</v>
      </c>
    </row>
    <row r="16" spans="1:6">
      <c t="s" r="A16" s="3">
        <v>316</v>
      </c>
      <c t="s" r="E16" s="3">
        <v>317</v>
      </c>
    </row>
    <row r="17" spans="1:6">
      <c t="s" r="A17" s="3">
        <v>318</v>
      </c>
      <c t="n" r="C17" s="7">
        <v>88000</v>
      </c>
      <c t="n" r="D17" s="7">
        <v>77000</v>
      </c>
      <c t="n" r="E17" s="7">
        <v>264000</v>
      </c>
      <c t="n" r="F17" s="7">
        <v>230000</v>
      </c>
    </row>
    <row r="18" spans="1:6">
      <c t="s" r="A18" s="3">
        <v>306</v>
      </c>
      <c t="n" r="C18" s="4">
        <v>15300</v>
      </c>
      <c t="n" r="E18" s="4">
        <v>153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t="s" r="A1" s="1">
        <v>319</v>
      </c>
      <c t="s" r="B1" s="2">
        <v>79</v>
      </c>
      <c t="s" r="D1" s="2">
        <v>1</v>
      </c>
    </row>
    <row r="2" spans="1:5">
      <c t="s" r="B2" s="2">
        <v>2</v>
      </c>
      <c t="s" r="C2" s="2">
        <v>80</v>
      </c>
      <c t="s" r="D2" s="2">
        <v>2</v>
      </c>
      <c t="s" r="E2" s="2">
        <v>80</v>
      </c>
    </row>
    <row r="3" spans="1:5">
      <c t="s" r="A3" s="3">
        <v>320</v>
      </c>
      <c t="n" r="B3" s="7">
        <v>167</v>
      </c>
      <c t="n" r="C3" s="7">
        <v>129</v>
      </c>
      <c t="n" r="D3" s="7">
        <v>488</v>
      </c>
      <c t="n" r="E3" s="7">
        <v>413</v>
      </c>
    </row>
    <row r="4" spans="1:5">
      <c t="s" r="A4" s="3">
        <v>321</v>
      </c>
      <c t="n" r="B4" s="4">
        <v>-20</v>
      </c>
      <c t="n" r="C4" s="4">
        <v>-24</v>
      </c>
      <c t="n" r="D4" s="4">
        <v>-81</v>
      </c>
      <c t="n" r="E4" s="4">
        <v>-67</v>
      </c>
    </row>
    <row r="5" spans="1:5">
      <c t="s" r="A5" s="3">
        <v>322</v>
      </c>
      <c t="n" r="B5" s="7">
        <v>147</v>
      </c>
      <c t="n" r="C5" s="7">
        <v>105</v>
      </c>
      <c t="n" r="D5" s="7">
        <v>407</v>
      </c>
      <c t="n" r="E5" s="7">
        <v>34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7"/>
    <col customWidth="1" max="3" min="3" width="17"/>
  </cols>
  <sheetData>
    <row r="1" spans="1:3">
      <c t="s" r="A1" s="1">
        <v>323</v>
      </c>
      <c t="s" r="B1" s="2">
        <v>1</v>
      </c>
    </row>
    <row r="2" spans="1:3">
      <c t="s" r="B2" s="2">
        <v>2</v>
      </c>
      <c t="s" r="C2" s="2">
        <v>80</v>
      </c>
    </row>
    <row r="3" spans="1:3">
      <c t="s" r="A3" s="3">
        <v>324</v>
      </c>
      <c t="s" r="B3" s="3">
        <v>325</v>
      </c>
      <c t="s" r="C3" s="3">
        <v>325</v>
      </c>
    </row>
    <row r="4" spans="1:3">
      <c t="s" r="A4" s="3">
        <v>326</v>
      </c>
      <c t="s" r="B4" s="3">
        <v>327</v>
      </c>
      <c t="s" r="C4" s="3">
        <v>328</v>
      </c>
    </row>
    <row r="5" spans="1:3">
      <c t="s" r="A5" s="3">
        <v>329</v>
      </c>
      <c t="s" r="B5" s="3">
        <v>330</v>
      </c>
      <c t="s" r="C5" s="3">
        <v>277</v>
      </c>
    </row>
    <row r="6" spans="1:3">
      <c t="s" r="A6" s="3">
        <v>331</v>
      </c>
      <c t="s" r="B6" s="3">
        <v>332</v>
      </c>
      <c t="s" r="C6" s="3">
        <v>33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t="s" r="A1" s="1">
        <v>334</v>
      </c>
      <c t="s" r="B1" s="2">
        <v>1</v>
      </c>
      <c t="s" r="C1" s="2">
        <v>335</v>
      </c>
    </row>
    <row r="2" spans="1:3">
      <c t="s" r="B2" s="2">
        <v>2</v>
      </c>
      <c t="s" r="C2" s="2">
        <v>29</v>
      </c>
    </row>
    <row r="3" spans="1:3">
      <c t="s" r="A3" s="3">
        <v>336</v>
      </c>
      <c t="n" r="B3" s="4">
        <v>722675</v>
      </c>
    </row>
    <row r="4" spans="1:3">
      <c t="s" r="A4" s="3">
        <v>337</v>
      </c>
      <c t="n" r="B4" s="8">
        <v>14.35</v>
      </c>
    </row>
    <row r="5" spans="1:3">
      <c t="s" r="A5" s="3">
        <v>338</v>
      </c>
      <c t="s" r="B5" s="3">
        <v>339</v>
      </c>
      <c t="s" r="C5" s="3">
        <v>340</v>
      </c>
    </row>
    <row r="6" spans="1:3">
      <c t="s" r="A6" s="3">
        <v>341</v>
      </c>
      <c t="n" r="B6" s="7">
        <v>2555</v>
      </c>
    </row>
    <row r="7" spans="1:3">
      <c t="s" r="A7" s="3">
        <v>342</v>
      </c>
      <c t="n" r="B7" s="4">
        <v>15300</v>
      </c>
    </row>
    <row r="8" spans="1:3">
      <c t="s" r="A8" s="3">
        <v>343</v>
      </c>
      <c t="n" r="B8" s="8">
        <v>13.26</v>
      </c>
    </row>
    <row r="9" spans="1:3">
      <c t="s" r="A9" s="3">
        <v>344</v>
      </c>
      <c t="n" r="B9" s="4">
        <v>-44115</v>
      </c>
    </row>
    <row r="10" spans="1:3">
      <c t="s" r="A10" s="3">
        <v>345</v>
      </c>
      <c t="n" r="B10" s="8">
        <v>12.58</v>
      </c>
    </row>
    <row r="11" spans="1:3">
      <c t="s" r="A11" s="3">
        <v>346</v>
      </c>
      <c t="n" r="B11" s="4">
        <v>-7275</v>
      </c>
    </row>
    <row r="12" spans="1:3">
      <c t="s" r="A12" s="3">
        <v>347</v>
      </c>
      <c t="n" r="B12" s="8">
        <v>16.34</v>
      </c>
    </row>
    <row r="13" spans="1:3">
      <c t="s" r="A13" s="3">
        <v>336</v>
      </c>
      <c t="n" r="B13" s="4">
        <v>686585</v>
      </c>
      <c t="n" r="C13" s="4">
        <v>722675</v>
      </c>
    </row>
    <row r="14" spans="1:3">
      <c t="s" r="A14" s="3">
        <v>337</v>
      </c>
      <c t="n" r="B14" s="8">
        <v>14.42</v>
      </c>
      <c t="n" r="C14" s="8">
        <v>14.35</v>
      </c>
    </row>
    <row r="15" spans="1:3">
      <c t="s" r="A15" s="3">
        <v>341</v>
      </c>
      <c t="n" r="B15" s="7">
        <v>566</v>
      </c>
      <c t="n" r="C15" s="7">
        <v>2555</v>
      </c>
    </row>
    <row r="16" spans="1:3">
      <c t="s" r="A16" s="3">
        <v>348</v>
      </c>
      <c t="n" r="B16" s="4">
        <v>498935</v>
      </c>
    </row>
    <row r="17" spans="1:3">
      <c t="s" r="A17" s="3">
        <v>349</v>
      </c>
      <c t="n" r="B17" s="8">
        <v>13.74</v>
      </c>
    </row>
    <row r="18" spans="1:3">
      <c t="s" r="A18" s="3">
        <v>350</v>
      </c>
      <c t="s" r="B18" s="3">
        <v>351</v>
      </c>
    </row>
    <row r="19" spans="1:3">
      <c t="s" r="A19" s="3">
        <v>352</v>
      </c>
      <c t="n" r="B19" s="7">
        <v>5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t="s" r="A1" s="1">
        <v>353</v>
      </c>
      <c t="s" r="B1" s="2">
        <v>1</v>
      </c>
    </row>
    <row r="2" spans="1:2">
      <c t="s" r="B2" s="2">
        <v>354</v>
      </c>
    </row>
    <row r="3" spans="1:2">
      <c t="s" r="A3" s="3">
        <v>355</v>
      </c>
      <c t="n" r="B3" s="4">
        <v>227400</v>
      </c>
    </row>
    <row r="4" spans="1:2">
      <c t="s" r="A4" s="3">
        <v>356</v>
      </c>
      <c t="n" r="B4" s="8">
        <v>4.35</v>
      </c>
    </row>
    <row r="5" spans="1:2">
      <c t="s" r="A5" s="3">
        <v>357</v>
      </c>
      <c t="n" r="B5" s="4">
        <v>15300</v>
      </c>
    </row>
    <row r="6" spans="1:2">
      <c t="s" r="A6" s="3">
        <v>358</v>
      </c>
      <c t="n" r="B6" s="8">
        <v>3.71</v>
      </c>
    </row>
    <row r="7" spans="1:2">
      <c t="s" r="A7" s="3">
        <v>359</v>
      </c>
      <c t="n" r="B7" s="4">
        <v>-6300</v>
      </c>
    </row>
    <row r="8" spans="1:2">
      <c t="s" r="A8" s="3">
        <v>360</v>
      </c>
      <c t="n" r="B8" s="8">
        <v>3.63</v>
      </c>
    </row>
    <row r="9" spans="1:2">
      <c t="s" r="A9" s="3">
        <v>361</v>
      </c>
      <c t="n" r="B9" s="4">
        <v>-48750</v>
      </c>
    </row>
    <row r="10" spans="1:2">
      <c t="s" r="A10" s="3">
        <v>362</v>
      </c>
      <c t="n" r="B10" s="8">
        <v>5.41</v>
      </c>
    </row>
    <row r="11" spans="1:2">
      <c t="s" r="A11" s="3">
        <v>355</v>
      </c>
      <c t="n" r="B11" s="4">
        <v>187650</v>
      </c>
    </row>
    <row r="12" spans="1:2">
      <c t="s" r="A12" s="3">
        <v>356</v>
      </c>
      <c t="n" r="B12" s="8">
        <v>4.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15"/>
  </cols>
  <sheetData>
    <row r="1" spans="1:2">
      <c t="s" r="A1" s="1">
        <v>363</v>
      </c>
      <c t="s" r="B1" s="2">
        <v>1</v>
      </c>
    </row>
    <row r="2" spans="1:2">
      <c t="s" r="B2" s="2">
        <v>2</v>
      </c>
    </row>
    <row r="3" spans="1:2">
      <c t="s" r="A3" s="3">
        <v>364</v>
      </c>
      <c t="n" r="B3" s="4">
        <v>4</v>
      </c>
    </row>
    <row r="4" spans="1:2">
      <c t="s" r="A4" s="3">
        <v>365</v>
      </c>
      <c t="n" r="B4" s="4">
        <v>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t="s" r="A1" s="1">
        <v>366</v>
      </c>
      <c t="s" r="B1" s="2">
        <v>79</v>
      </c>
      <c t="s" r="D1" s="2">
        <v>1</v>
      </c>
    </row>
    <row r="2" spans="1:5">
      <c t="s" r="B2" s="2">
        <v>2</v>
      </c>
      <c t="s" r="C2" s="2">
        <v>80</v>
      </c>
      <c t="s" r="D2" s="2">
        <v>2</v>
      </c>
      <c t="s" r="E2" s="2">
        <v>80</v>
      </c>
    </row>
    <row r="3" spans="1:5">
      <c t="s" r="A3" s="3">
        <v>231</v>
      </c>
    </row>
    <row r="4" spans="1:5">
      <c t="s" r="A4" s="3">
        <v>367</v>
      </c>
      <c t="n" r="B4" s="7">
        <v>6454</v>
      </c>
      <c t="n" r="C4" s="7">
        <v>7342</v>
      </c>
      <c t="n" r="D4" s="7">
        <v>19684</v>
      </c>
      <c t="n" r="E4" s="7">
        <v>21320</v>
      </c>
    </row>
    <row r="5" spans="1:5">
      <c t="s" r="A5" s="3">
        <v>368</v>
      </c>
      <c t="n" r="B5" s="4">
        <v>944</v>
      </c>
      <c t="n" r="C5" s="4">
        <v>993</v>
      </c>
      <c t="n" r="D5" s="4">
        <v>2361</v>
      </c>
      <c t="n" r="E5" s="4">
        <v>1702</v>
      </c>
    </row>
    <row r="6" spans="1:5">
      <c t="s" r="A6" s="3">
        <v>235</v>
      </c>
    </row>
    <row r="7" spans="1:5">
      <c t="s" r="A7" s="3">
        <v>367</v>
      </c>
      <c t="n" r="B7" s="4">
        <v>6482</v>
      </c>
      <c t="n" r="C7" s="4">
        <v>5729</v>
      </c>
      <c t="n" r="D7" s="4">
        <v>18550</v>
      </c>
      <c t="n" r="E7" s="4">
        <v>16622</v>
      </c>
    </row>
    <row r="8" spans="1:5">
      <c t="s" r="A8" s="3">
        <v>368</v>
      </c>
      <c t="n" r="B8" s="4">
        <v>1006</v>
      </c>
      <c t="n" r="C8" s="4">
        <v>1228</v>
      </c>
      <c t="n" r="D8" s="4">
        <v>2755</v>
      </c>
      <c t="n" r="E8" s="4">
        <v>2923</v>
      </c>
    </row>
    <row r="9" spans="1:5">
      <c t="s" r="A9" s="3">
        <v>236</v>
      </c>
    </row>
    <row r="10" spans="1:5">
      <c t="s" r="A10" s="3">
        <v>367</v>
      </c>
      <c t="n" r="B10" s="4">
        <v>2556</v>
      </c>
      <c t="n" r="C10" s="4">
        <v>3578</v>
      </c>
      <c t="n" r="D10" s="4">
        <v>7667</v>
      </c>
      <c t="n" r="E10" s="4">
        <v>9595</v>
      </c>
    </row>
    <row r="11" spans="1:5">
      <c t="s" r="A11" s="3">
        <v>368</v>
      </c>
      <c t="n" r="B11" s="4">
        <v>-326</v>
      </c>
      <c t="n" r="C11" s="4">
        <v>266</v>
      </c>
      <c t="n" r="D11" s="4">
        <v>-1289</v>
      </c>
      <c t="n" r="E11" s="4">
        <v>769</v>
      </c>
    </row>
    <row r="12" spans="1:5">
      <c t="s" r="A12" s="3">
        <v>367</v>
      </c>
      <c t="n" r="B12" s="4">
        <v>15492</v>
      </c>
      <c t="n" r="C12" s="4">
        <v>16649</v>
      </c>
      <c t="n" r="D12" s="4">
        <v>45901</v>
      </c>
      <c t="n" r="E12" s="4">
        <v>47537</v>
      </c>
    </row>
    <row r="13" spans="1:5">
      <c t="s" r="A13" s="3">
        <v>368</v>
      </c>
      <c t="n" r="B13" s="7">
        <v>1624</v>
      </c>
      <c t="n" r="C13" s="7">
        <v>2487</v>
      </c>
      <c t="n" r="D13" s="7">
        <v>3827</v>
      </c>
      <c t="n" r="E13" s="7">
        <v>539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9</v>
      </c>
      <c t="s" r="B1" s="2">
        <v>370</v>
      </c>
      <c t="s" r="C1" s="2">
        <v>371</v>
      </c>
    </row>
    <row r="2" spans="1:3">
      <c t="s" r="A2" s="3">
        <v>372</v>
      </c>
    </row>
    <row r="3" spans="1:3">
      <c t="s" r="A3" s="3">
        <v>373</v>
      </c>
      <c t="n" r="B3" s="7">
        <v>-1700000</v>
      </c>
    </row>
    <row r="4" spans="1:3">
      <c t="s" r="A4" s="3">
        <v>374</v>
      </c>
      <c t="s" r="B4" s="3">
        <v>375</v>
      </c>
    </row>
    <row r="5" spans="1:3">
      <c t="s" r="A5" s="3">
        <v>376</v>
      </c>
    </row>
    <row r="6" spans="1:3">
      <c t="s" r="A6" s="3">
        <v>377</v>
      </c>
      <c t="n" r="C6" s="7">
        <v>450000</v>
      </c>
    </row>
    <row r="7" spans="1:3">
      <c t="s" r="A7" s="3">
        <v>378</v>
      </c>
    </row>
    <row r="8" spans="1:3">
      <c t="s" r="A8" s="3">
        <v>379</v>
      </c>
      <c t="n" r="C8" s="4">
        <v>500000</v>
      </c>
    </row>
    <row r="9" spans="1:3">
      <c t="s" r="A9" s="3">
        <v>380</v>
      </c>
      <c t="n" r="C9" s="7">
        <v>5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1</v>
      </c>
      <c t="s" r="B1" s="2">
        <v>79</v>
      </c>
      <c t="s" r="D1" s="2">
        <v>1</v>
      </c>
    </row>
    <row r="2" spans="1:5">
      <c t="s" r="B2" s="2">
        <v>2</v>
      </c>
      <c t="s" r="C2" s="2">
        <v>80</v>
      </c>
      <c t="s" r="D2" s="2">
        <v>2</v>
      </c>
      <c t="s" r="E2" s="2">
        <v>80</v>
      </c>
    </row>
    <row r="3" spans="1:5">
      <c t="s" r="A3" s="3">
        <v>95</v>
      </c>
      <c t="n" r="B3" s="7">
        <v>1152</v>
      </c>
      <c t="n" r="C3" s="7">
        <v>1674</v>
      </c>
      <c t="n" r="D3" s="7">
        <v>2706</v>
      </c>
      <c t="n" r="E3" s="7">
        <v>3569</v>
      </c>
    </row>
    <row r="4" spans="1:5">
      <c t="s" r="A4" s="6">
        <v>102</v>
      </c>
    </row>
    <row r="5" spans="1:5">
      <c t="s" r="A5" s="3">
        <v>103</v>
      </c>
      <c t="n" r="B5" s="4">
        <v>13</v>
      </c>
      <c t="n" r="C5" s="4">
        <v>-2107</v>
      </c>
      <c t="n" r="D5" s="4">
        <v>-2130</v>
      </c>
      <c t="n" r="E5" s="4">
        <v>-2361</v>
      </c>
    </row>
    <row r="6" spans="1:5">
      <c t="s" r="A6" s="3">
        <v>104</v>
      </c>
      <c t="n" r="B6" s="7">
        <v>1165</v>
      </c>
      <c t="n" r="C6" s="7">
        <v>-433</v>
      </c>
      <c t="n" r="D6" s="7">
        <v>576</v>
      </c>
      <c t="n" r="E6" s="7">
        <v>120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5</v>
      </c>
      <c t="s" r="B1" s="2">
        <v>1</v>
      </c>
    </row>
    <row r="2" spans="1:3">
      <c t="s" r="B2" s="2">
        <v>2</v>
      </c>
      <c t="s" r="C2" s="2">
        <v>80</v>
      </c>
    </row>
    <row r="3" spans="1:3">
      <c t="s" r="A3" s="6">
        <v>106</v>
      </c>
    </row>
    <row r="4" spans="1:3">
      <c t="s" r="A4" s="3">
        <v>95</v>
      </c>
      <c t="n" r="B4" s="7">
        <v>2706</v>
      </c>
      <c t="n" r="C4" s="7">
        <v>3569</v>
      </c>
    </row>
    <row r="5" spans="1:3">
      <c t="s" r="A5" s="6">
        <v>107</v>
      </c>
    </row>
    <row r="6" spans="1:3">
      <c t="s" r="A6" s="3">
        <v>108</v>
      </c>
      <c t="n" r="B6" s="4">
        <v>488</v>
      </c>
      <c t="n" r="C6" s="4">
        <v>413</v>
      </c>
    </row>
    <row r="7" spans="1:3">
      <c t="s" r="A7" s="3">
        <v>109</v>
      </c>
      <c t="n" r="B7" s="4">
        <v>-3</v>
      </c>
      <c t="n" r="C7" s="4">
        <v>172</v>
      </c>
    </row>
    <row r="8" spans="1:3">
      <c t="s" r="A8" s="3">
        <v>110</v>
      </c>
      <c t="n" r="B8" s="4">
        <v>4</v>
      </c>
      <c t="n" r="C8" s="4">
        <v>16</v>
      </c>
    </row>
    <row r="9" spans="1:3">
      <c t="s" r="A9" s="3">
        <v>111</v>
      </c>
      <c t="n" r="B9" s="4">
        <v>1834</v>
      </c>
      <c t="n" r="C9" s="4">
        <v>1924</v>
      </c>
    </row>
    <row r="10" spans="1:3">
      <c t="s" r="A10" s="3">
        <v>37</v>
      </c>
      <c t="n" r="B10" s="4">
        <v>122</v>
      </c>
      <c t="n" r="C10" s="4">
        <v>-309</v>
      </c>
    </row>
    <row r="11" spans="1:3">
      <c t="s" r="A11" s="3">
        <v>112</v>
      </c>
      <c t="n" r="B11" s="4">
        <v>-3</v>
      </c>
      <c t="n" r="C11" s="4">
        <v>-16</v>
      </c>
    </row>
    <row r="12" spans="1:3">
      <c t="s" r="A12" s="6">
        <v>113</v>
      </c>
    </row>
    <row r="13" spans="1:3">
      <c t="s" r="A13" s="3">
        <v>114</v>
      </c>
      <c t="n" r="B13" s="4">
        <v>704</v>
      </c>
      <c t="n" r="C13" s="4">
        <v>843</v>
      </c>
    </row>
    <row r="14" spans="1:3">
      <c t="s" r="A14" s="3">
        <v>33</v>
      </c>
      <c t="n" r="B14" s="4">
        <v>-487</v>
      </c>
      <c t="n" r="C14" s="4">
        <v>-130</v>
      </c>
    </row>
    <row r="15" spans="1:3">
      <c t="s" r="A15" s="3">
        <v>34</v>
      </c>
      <c t="n" r="B15" s="4">
        <v>113</v>
      </c>
      <c t="n" r="C15" s="4">
        <v>-1340</v>
      </c>
    </row>
    <row r="16" spans="1:3">
      <c t="s" r="A16" s="3">
        <v>35</v>
      </c>
      <c t="n" r="B16" s="4">
        <v>335</v>
      </c>
      <c t="n" r="C16" s="4">
        <v>47</v>
      </c>
    </row>
    <row r="17" spans="1:3">
      <c t="s" r="A17" s="3">
        <v>36</v>
      </c>
      <c t="n" r="B17" s="4">
        <v>140</v>
      </c>
      <c t="n" r="C17" s="4">
        <v>33</v>
      </c>
    </row>
    <row r="18" spans="1:3">
      <c t="s" r="A18" s="3">
        <v>48</v>
      </c>
      <c t="n" r="B18" s="4">
        <v>-1471</v>
      </c>
      <c t="n" r="C18" s="4">
        <v>253</v>
      </c>
    </row>
    <row r="19" spans="1:3">
      <c t="s" r="A19" s="3">
        <v>49</v>
      </c>
      <c t="n" r="B19" s="4">
        <v>-1006</v>
      </c>
      <c t="n" r="C19" s="4">
        <v>-61</v>
      </c>
    </row>
    <row r="20" spans="1:3">
      <c t="s" r="A20" s="3">
        <v>50</v>
      </c>
      <c t="n" r="B20" s="4">
        <v>548</v>
      </c>
      <c t="n" r="C20" s="4">
        <v>77</v>
      </c>
    </row>
    <row r="21" spans="1:3">
      <c t="s" r="A21" s="3">
        <v>51</v>
      </c>
      <c t="n" r="B21" s="4">
        <v>-12</v>
      </c>
      <c t="n" r="C21" s="4">
        <v>-85</v>
      </c>
    </row>
    <row r="22" spans="1:3">
      <c t="s" r="A22" s="3">
        <v>57</v>
      </c>
      <c t="n" r="B22" s="4">
        <v>360</v>
      </c>
      <c t="n" r="C22" s="4">
        <v>436</v>
      </c>
    </row>
    <row r="23" spans="1:3">
      <c t="s" r="A23" s="3">
        <v>53</v>
      </c>
      <c t="n" r="B23" s="4">
        <v>45</v>
      </c>
      <c t="n" r="C23" s="4">
        <v>588</v>
      </c>
    </row>
    <row r="24" spans="1:3">
      <c t="s" r="A24" s="3">
        <v>115</v>
      </c>
      <c t="n" r="B24" s="7">
        <v>4417</v>
      </c>
      <c t="n" r="C24" s="4">
        <v>6430</v>
      </c>
    </row>
    <row r="25" spans="1:3">
      <c t="s" r="A25" s="6">
        <v>116</v>
      </c>
    </row>
    <row r="26" spans="1:3">
      <c t="s" r="A26" s="3">
        <v>117</v>
      </c>
      <c t="s" r="B26" s="3">
        <v>43</v>
      </c>
      <c t="n" r="C26" s="4">
        <v>205</v>
      </c>
    </row>
    <row r="27" spans="1:3">
      <c t="s" r="A27" s="3">
        <v>118</v>
      </c>
      <c t="n" r="B27" s="7">
        <v>-1109</v>
      </c>
      <c t="n" r="C27" s="4">
        <v>-999</v>
      </c>
    </row>
    <row r="28" spans="1:3">
      <c t="s" r="A28" s="3">
        <v>119</v>
      </c>
      <c t="n" r="B28" s="4">
        <v>54</v>
      </c>
      <c t="n" r="C28" s="4">
        <v>55</v>
      </c>
    </row>
    <row r="29" spans="1:3">
      <c t="s" r="A29" s="3">
        <v>120</v>
      </c>
      <c t="n" r="B29" s="4">
        <v>-185</v>
      </c>
      <c t="n" r="C29" s="4">
        <v>-372</v>
      </c>
    </row>
    <row r="30" spans="1:3">
      <c t="s" r="A30" s="3">
        <v>121</v>
      </c>
      <c t="n" r="B30" s="4">
        <v>96</v>
      </c>
      <c t="n" r="C30" s="4">
        <v>-2</v>
      </c>
    </row>
    <row r="31" spans="1:3">
      <c t="s" r="A31" s="3">
        <v>122</v>
      </c>
      <c t="n" r="B31" s="4">
        <v>-1144</v>
      </c>
      <c t="n" r="C31" s="4">
        <v>-1113</v>
      </c>
    </row>
    <row r="32" spans="1:3">
      <c t="s" r="A32" s="6">
        <v>123</v>
      </c>
    </row>
    <row r="33" spans="1:3">
      <c t="s" r="A33" s="3">
        <v>124</v>
      </c>
      <c t="n" r="B33" s="4">
        <v>16466</v>
      </c>
      <c t="n" r="C33" s="4">
        <v>18384</v>
      </c>
    </row>
    <row r="34" spans="1:3">
      <c t="s" r="A34" s="3">
        <v>125</v>
      </c>
      <c t="n" r="B34" s="4">
        <v>-16857</v>
      </c>
      <c t="n" r="C34" s="4">
        <v>-18144</v>
      </c>
    </row>
    <row r="35" spans="1:3">
      <c t="s" r="A35" s="3">
        <v>126</v>
      </c>
      <c t="n" r="B35" s="4">
        <v>-692</v>
      </c>
      <c t="n" r="C35" s="4">
        <v>-1641</v>
      </c>
    </row>
    <row r="36" spans="1:3">
      <c t="s" r="A36" s="3">
        <v>127</v>
      </c>
      <c t="n" r="B36" s="4">
        <v>161</v>
      </c>
      <c t="n" r="C36" s="4">
        <v>285</v>
      </c>
    </row>
    <row r="37" spans="1:3">
      <c t="s" r="A37" s="3">
        <v>112</v>
      </c>
      <c t="n" r="B37" s="4">
        <v>3</v>
      </c>
      <c t="n" r="C37" s="4">
        <v>16</v>
      </c>
    </row>
    <row r="38" spans="1:3">
      <c t="s" r="A38" s="3">
        <v>128</v>
      </c>
      <c t="n" r="B38" s="4">
        <v>-1897</v>
      </c>
      <c t="n" r="C38" s="4">
        <v>-1865</v>
      </c>
    </row>
    <row r="39" spans="1:3">
      <c t="s" r="A39" s="3">
        <v>129</v>
      </c>
      <c t="n" r="B39" s="4">
        <v>-2816</v>
      </c>
      <c t="n" r="C39" s="4">
        <v>-2965</v>
      </c>
    </row>
    <row r="40" spans="1:3">
      <c t="s" r="A40" s="3">
        <v>130</v>
      </c>
      <c t="n" r="B40" s="4">
        <v>-376</v>
      </c>
      <c t="n" r="C40" s="4">
        <v>-344</v>
      </c>
    </row>
    <row r="41" spans="1:3">
      <c t="s" r="A41" s="3">
        <v>131</v>
      </c>
      <c t="n" r="B41" s="4">
        <v>81</v>
      </c>
      <c t="n" r="C41" s="4">
        <v>2008</v>
      </c>
    </row>
    <row r="42" spans="1:3">
      <c t="s" r="A42" s="3">
        <v>132</v>
      </c>
      <c t="n" r="B42" s="4">
        <v>6332</v>
      </c>
      <c t="n" r="C42" s="4">
        <v>4133</v>
      </c>
    </row>
    <row r="43" spans="1:3">
      <c t="s" r="A43" s="3">
        <v>133</v>
      </c>
      <c t="n" r="B43" s="4">
        <v>6413</v>
      </c>
      <c t="n" r="C43" s="4">
        <v>6141</v>
      </c>
    </row>
    <row r="44" spans="1:3">
      <c t="s" r="A44" s="6">
        <v>134</v>
      </c>
    </row>
    <row r="45" spans="1:3">
      <c t="s" r="A45" s="3">
        <v>135</v>
      </c>
      <c t="n" r="B45" s="4">
        <v>459</v>
      </c>
      <c t="n" r="C45" s="4">
        <v>1067</v>
      </c>
    </row>
    <row r="46" spans="1:3">
      <c t="s" r="A46" s="3">
        <v>136</v>
      </c>
      <c t="n" r="B46" s="4">
        <v>102</v>
      </c>
      <c t="n" r="C46" s="4">
        <v>152</v>
      </c>
    </row>
    <row r="47" spans="1:3">
      <c t="s" r="A47" s="6">
        <v>137</v>
      </c>
    </row>
    <row r="48" spans="1:3">
      <c t="s" r="A48" s="3">
        <v>138</v>
      </c>
      <c t="n" r="B48" s="4">
        <v>633</v>
      </c>
      <c t="n" r="C48" s="4">
        <v>624</v>
      </c>
    </row>
    <row r="49" spans="1:3">
      <c t="s" r="A49" s="3">
        <v>139</v>
      </c>
      <c t="n" r="B49" s="4">
        <v>276</v>
      </c>
      <c t="n" r="C49" s="7">
        <v>174</v>
      </c>
    </row>
    <row r="50" spans="1:3">
      <c t="s" r="A50" s="3">
        <v>140</v>
      </c>
      <c t="n" r="B50" s="4">
        <v>117</v>
      </c>
      <c t="s" r="C50" s="3">
        <v>43</v>
      </c>
    </row>
    <row r="51" spans="1:3">
      <c t="s" r="A51" s="3">
        <v>141</v>
      </c>
      <c t="n" r="B51" s="4">
        <v>162</v>
      </c>
      <c t="s" r="C51" s="3">
        <v>43</v>
      </c>
    </row>
    <row r="52" spans="1:3">
      <c t="s" r="A52" s="3">
        <v>142</v>
      </c>
      <c t="n" r="B52" s="7">
        <v>585</v>
      </c>
      <c t="s" r="C52" s="3">
        <v>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3</v>
      </c>
      <c t="s" r="B1" s="2">
        <v>1</v>
      </c>
    </row>
    <row r="2" spans="1:2">
      <c t="s" r="B2" s="2">
        <v>2</v>
      </c>
    </row>
    <row r="3" spans="1:2">
      <c t="s" r="A3" s="6">
        <v>144</v>
      </c>
    </row>
    <row r="4" spans="1:2">
      <c t="s" r="A4" s="3">
        <v>145</v>
      </c>
      <c t="s" r="B4" s="3">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47</v>
      </c>
      <c t="s" r="B1" s="2">
        <v>1</v>
      </c>
    </row>
    <row r="2" spans="1:2">
      <c t="s" r="B2" s="2">
        <v>2</v>
      </c>
    </row>
    <row r="3" spans="1:2">
      <c t="s" r="A3" s="6">
        <v>144</v>
      </c>
    </row>
    <row r="4" spans="1:2">
      <c t="s" r="A4" s="3">
        <v>148</v>
      </c>
      <c t="s" r="B4" s="3">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50</v>
      </c>
      <c t="s" r="B1" s="2">
        <v>1</v>
      </c>
    </row>
    <row r="2" spans="1:2">
      <c t="s" r="B2" s="2">
        <v>2</v>
      </c>
    </row>
    <row r="3" spans="1:2">
      <c t="s" r="A3" s="6">
        <v>144</v>
      </c>
    </row>
    <row r="4" spans="1:2">
      <c t="s" r="A4" s="3">
        <v>151</v>
      </c>
      <c t="s" r="B4" s="3">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Condensed Consolidated</vt:lpstr>
      <vt:lpstr>Note 2 - Inventories</vt:lpstr>
      <vt:lpstr>Note 3 - Net Income Per Common </vt:lpstr>
      <vt:lpstr>Note 4 - Goodwill and Intangibl</vt:lpstr>
      <vt:lpstr>Note 5 - Accumulated Other Comp</vt:lpstr>
      <vt:lpstr>Note 6 - Warranty</vt:lpstr>
      <vt:lpstr>Note 7 - Debt</vt:lpstr>
      <vt:lpstr>Note 8 - Income Taxes</vt:lpstr>
      <vt:lpstr>Note 9 - Share-based Compensati</vt:lpstr>
      <vt:lpstr>Note 10 - Business Segments</vt:lpstr>
      <vt:lpstr>Note 11 - Subsequent Event</vt:lpstr>
      <vt:lpstr>Significant Accounting Policies</vt:lpstr>
      <vt:lpstr>Note 2 - Inventories (Tables)</vt:lpstr>
      <vt:lpstr>Note 3 - Net Income Per Commo20</vt:lpstr>
      <vt:lpstr>Note 4 - Goodwill and Intangi21</vt:lpstr>
      <vt:lpstr>Note 5 - Accumulated Other Co22</vt:lpstr>
      <vt:lpstr>Note 6 - Warranty (Tables)</vt:lpstr>
      <vt:lpstr>Note 7 - Debt (Tables)</vt:lpstr>
      <vt:lpstr>Note 9 - Share-based Compensa25</vt:lpstr>
      <vt:lpstr>Note 10 - Business Segments (Ta</vt:lpstr>
      <vt:lpstr>Note 2 - Major Components of In</vt:lpstr>
      <vt:lpstr>Note 3 - Net Income Per Commo28</vt:lpstr>
      <vt:lpstr>Note 3 - Reconciliation of Deno</vt:lpstr>
      <vt:lpstr>Note 4 - Goodwill and Intangi30</vt:lpstr>
      <vt:lpstr>Note 4 - Changes in Carrying Am</vt:lpstr>
      <vt:lpstr>Note 4 - Other Intangible Asset</vt:lpstr>
      <vt:lpstr>Note 4 - Estimated Amortization</vt:lpstr>
      <vt:lpstr>Note 5 - Adjustments to Accumul</vt:lpstr>
      <vt:lpstr>Note 6 - Warranty (Details Text</vt:lpstr>
      <vt:lpstr>Note 6 - Warranty Provisions an</vt:lpstr>
      <vt:lpstr>Note 7 - Debt (Details Textual)</vt:lpstr>
      <vt:lpstr>Note 7 - Long-term Notes Payabl</vt:lpstr>
      <vt:lpstr>Note 7 - Future Minimum Princip</vt:lpstr>
      <vt:lpstr>Note 8 - Income Taxes (Details </vt:lpstr>
      <vt:lpstr>Note 9 - Share-based Compensa41</vt:lpstr>
      <vt:lpstr>Note 9 - Stock-based Compensati</vt:lpstr>
      <vt:lpstr>Note 9 - Valuation Assumptions </vt:lpstr>
      <vt:lpstr>Note 9 - Information Regarding </vt:lpstr>
      <vt:lpstr>Note 9 - Summary of Status of C</vt:lpstr>
      <vt:lpstr>Note 10 - Business Segments (De</vt:lpstr>
      <vt:lpstr>Note 10 - Segment Information (</vt:lpstr>
      <vt:lpstr>Note 11 - Subsequent Event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6:02:27Z</dcterms:created>
  <dcterms:modified xmlns:dcterms="http://purl.org/dc/terms/" xmlns:xsi="http://www.w3.org/2001/XMLSchema-instance" xsi:type="dcterms:W3CDTF">2015-11-06T16:02:27Z</dcterms:modified>
  <dc:title xmlns:dc="http://purl.org/dc/elements/1.1/">Untitled</dc:title>
  <dc:description xmlns:dc="http://purl.org/dc/elements/1.1/"/>
  <dc:subject xmlns:dc="http://purl.org/dc/elements/1.1/"/>
  <cp:keywords/>
  <cp:category/>
</cp:coreProperties>
</file>